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Nature of Business and Basis" sheetId="7" state="visible" r:id="rId7"/>
    <sheet xmlns:r="http://schemas.openxmlformats.org/officeDocument/2006/relationships" name="2. Accounting Policies" sheetId="8" state="visible" r:id="rId8"/>
    <sheet xmlns:r="http://schemas.openxmlformats.org/officeDocument/2006/relationships" name="3. Investments" sheetId="9" state="visible" r:id="rId9"/>
    <sheet xmlns:r="http://schemas.openxmlformats.org/officeDocument/2006/relationships" name="4. Fair Value Measurements" sheetId="10" state="visible" r:id="rId10"/>
    <sheet xmlns:r="http://schemas.openxmlformats.org/officeDocument/2006/relationships" name="5. Fair Value of Financial Inst" sheetId="11" state="visible" r:id="rId11"/>
    <sheet xmlns:r="http://schemas.openxmlformats.org/officeDocument/2006/relationships" name="6. Property and Casualty Insura" sheetId="12" state="visible" r:id="rId12"/>
    <sheet xmlns:r="http://schemas.openxmlformats.org/officeDocument/2006/relationships" name="7. Debt" sheetId="13" state="visible" r:id="rId13"/>
    <sheet xmlns:r="http://schemas.openxmlformats.org/officeDocument/2006/relationships" name="8. Stockholders' Equity" sheetId="14" state="visible" r:id="rId14"/>
    <sheet xmlns:r="http://schemas.openxmlformats.org/officeDocument/2006/relationships" name="9. Income Taxes" sheetId="15" state="visible" r:id="rId15"/>
    <sheet xmlns:r="http://schemas.openxmlformats.org/officeDocument/2006/relationships" name="10. (Loss)_Earnings Per Common " sheetId="16" state="visible" r:id="rId16"/>
    <sheet xmlns:r="http://schemas.openxmlformats.org/officeDocument/2006/relationships" name="11. Commitments and Contingenci" sheetId="17" state="visible" r:id="rId17"/>
    <sheet xmlns:r="http://schemas.openxmlformats.org/officeDocument/2006/relationships" name="12. Deferred Compensation Plan" sheetId="18" state="visible" r:id="rId18"/>
    <sheet xmlns:r="http://schemas.openxmlformats.org/officeDocument/2006/relationships" name="13. Subsequent Events" sheetId="19" state="visible" r:id="rId19"/>
    <sheet xmlns:r="http://schemas.openxmlformats.org/officeDocument/2006/relationships" name="2. Accounting Policies (Policie" sheetId="20" state="visible" r:id="rId20"/>
    <sheet xmlns:r="http://schemas.openxmlformats.org/officeDocument/2006/relationships" name="3. Investments (Tables)" sheetId="21" state="visible" r:id="rId21"/>
    <sheet xmlns:r="http://schemas.openxmlformats.org/officeDocument/2006/relationships" name="4. Fair Value Measurements (Tab" sheetId="22" state="visible" r:id="rId22"/>
    <sheet xmlns:r="http://schemas.openxmlformats.org/officeDocument/2006/relationships" name="5. Fair Value of Financial In_2" sheetId="23" state="visible" r:id="rId23"/>
    <sheet xmlns:r="http://schemas.openxmlformats.org/officeDocument/2006/relationships" name="6. Property and Casualty Insu_2" sheetId="24" state="visible" r:id="rId24"/>
    <sheet xmlns:r="http://schemas.openxmlformats.org/officeDocument/2006/relationships" name="7. Debt (Tables)" sheetId="25" state="visible" r:id="rId25"/>
    <sheet xmlns:r="http://schemas.openxmlformats.org/officeDocument/2006/relationships" name="8. Stockholders' Equity (Tables" sheetId="26" state="visible" r:id="rId26"/>
    <sheet xmlns:r="http://schemas.openxmlformats.org/officeDocument/2006/relationships" name="9. Income Taxes (Tables)" sheetId="27" state="visible" r:id="rId27"/>
    <sheet xmlns:r="http://schemas.openxmlformats.org/officeDocument/2006/relationships" name="10. (Loss)_Earnings Per Commo_2" sheetId="28" state="visible" r:id="rId28"/>
    <sheet xmlns:r="http://schemas.openxmlformats.org/officeDocument/2006/relationships" name="11. Commitments and Contingen_2" sheetId="29" state="visible" r:id="rId29"/>
    <sheet xmlns:r="http://schemas.openxmlformats.org/officeDocument/2006/relationships" name="3. Investments (Details)" sheetId="30" state="visible" r:id="rId30"/>
    <sheet xmlns:r="http://schemas.openxmlformats.org/officeDocument/2006/relationships" name="3. Investments (Details 1)" sheetId="31" state="visible" r:id="rId31"/>
    <sheet xmlns:r="http://schemas.openxmlformats.org/officeDocument/2006/relationships" name="3. Investments (Details 2)" sheetId="32" state="visible" r:id="rId32"/>
    <sheet xmlns:r="http://schemas.openxmlformats.org/officeDocument/2006/relationships" name="3. Investments (Details 3)" sheetId="33" state="visible" r:id="rId33"/>
    <sheet xmlns:r="http://schemas.openxmlformats.org/officeDocument/2006/relationships" name="3. Investments (Details 4)" sheetId="34" state="visible" r:id="rId34"/>
    <sheet xmlns:r="http://schemas.openxmlformats.org/officeDocument/2006/relationships" name="3. Investments (Details 5)" sheetId="35" state="visible" r:id="rId35"/>
    <sheet xmlns:r="http://schemas.openxmlformats.org/officeDocument/2006/relationships" name="3. Investments (Details 6)" sheetId="36" state="visible" r:id="rId36"/>
    <sheet xmlns:r="http://schemas.openxmlformats.org/officeDocument/2006/relationships" name="3. Investments (Details 7)" sheetId="37" state="visible" r:id="rId37"/>
    <sheet xmlns:r="http://schemas.openxmlformats.org/officeDocument/2006/relationships" name="3. Investments (Details Narrati" sheetId="38" state="visible" r:id="rId38"/>
    <sheet xmlns:r="http://schemas.openxmlformats.org/officeDocument/2006/relationships" name="4. Fair Value Measurements (Det" sheetId="39" state="visible" r:id="rId39"/>
    <sheet xmlns:r="http://schemas.openxmlformats.org/officeDocument/2006/relationships" name="4. Fair Value Measurements (D_2" sheetId="40" state="visible" r:id="rId40"/>
    <sheet xmlns:r="http://schemas.openxmlformats.org/officeDocument/2006/relationships" name="4. Fair Value Measurements (D_3" sheetId="41" state="visible" r:id="rId41"/>
    <sheet xmlns:r="http://schemas.openxmlformats.org/officeDocument/2006/relationships" name="5. Fair Value of Financial In_3" sheetId="42" state="visible" r:id="rId42"/>
    <sheet xmlns:r="http://schemas.openxmlformats.org/officeDocument/2006/relationships" name="6. Property and Casualty Insu_3" sheetId="43" state="visible" r:id="rId43"/>
    <sheet xmlns:r="http://schemas.openxmlformats.org/officeDocument/2006/relationships" name="6. Property and Casualty Insu_4" sheetId="44" state="visible" r:id="rId44"/>
    <sheet xmlns:r="http://schemas.openxmlformats.org/officeDocument/2006/relationships" name="6. Property and Casualty Insu_5" sheetId="45" state="visible" r:id="rId45"/>
    <sheet xmlns:r="http://schemas.openxmlformats.org/officeDocument/2006/relationships" name="6. Property and Casualty Insu_6" sheetId="46" state="visible" r:id="rId46"/>
    <sheet xmlns:r="http://schemas.openxmlformats.org/officeDocument/2006/relationships" name="6. Property and Casualty Insu_7" sheetId="47" state="visible" r:id="rId47"/>
    <sheet xmlns:r="http://schemas.openxmlformats.org/officeDocument/2006/relationships" name="6. Property and Casualty Insu_8" sheetId="48" state="visible" r:id="rId48"/>
    <sheet xmlns:r="http://schemas.openxmlformats.org/officeDocument/2006/relationships" name="6. Property and Casualty Insu_9" sheetId="49" state="visible" r:id="rId49"/>
    <sheet xmlns:r="http://schemas.openxmlformats.org/officeDocument/2006/relationships" name="6. Property and Casualty Ins_10" sheetId="50" state="visible" r:id="rId50"/>
    <sheet xmlns:r="http://schemas.openxmlformats.org/officeDocument/2006/relationships" name="6. Property and Casualty Ins_11" sheetId="51" state="visible" r:id="rId51"/>
    <sheet xmlns:r="http://schemas.openxmlformats.org/officeDocument/2006/relationships" name="7. Debt (Details)" sheetId="52" state="visible" r:id="rId52"/>
    <sheet xmlns:r="http://schemas.openxmlformats.org/officeDocument/2006/relationships" name="8. Stockholders' Equity (Detail" sheetId="53" state="visible" r:id="rId53"/>
    <sheet xmlns:r="http://schemas.openxmlformats.org/officeDocument/2006/relationships" name="8. Stockholders' Equity (Deta_2" sheetId="54" state="visible" r:id="rId54"/>
    <sheet xmlns:r="http://schemas.openxmlformats.org/officeDocument/2006/relationships" name="9. Income Taxes (Details)" sheetId="55" state="visible" r:id="rId55"/>
    <sheet xmlns:r="http://schemas.openxmlformats.org/officeDocument/2006/relationships" name="9. Income Taxes (Details 1)" sheetId="56" state="visible" r:id="rId56"/>
    <sheet xmlns:r="http://schemas.openxmlformats.org/officeDocument/2006/relationships" name="9. Income Taxes (Details Narrat" sheetId="57" state="visible" r:id="rId57"/>
    <sheet xmlns:r="http://schemas.openxmlformats.org/officeDocument/2006/relationships" name="10. (Loss)_Earnings Per Commo_3" sheetId="58" state="visible" r:id="rId58"/>
    <sheet xmlns:r="http://schemas.openxmlformats.org/officeDocument/2006/relationships" name="11. Commitments and Contingen_3" sheetId="59" state="visible" r:id="rId59"/>
    <sheet xmlns:r="http://schemas.openxmlformats.org/officeDocument/2006/relationships" name="11. Commitments and Contingen_4" sheetId="60" state="visible" r:id="rId60"/>
    <sheet xmlns:r="http://schemas.openxmlformats.org/officeDocument/2006/relationships" name="11. Commitments and Contingen_5" sheetId="61" state="visible" r:id="rId61"/>
  </sheets>
  <definedNames/>
  <calcPr calcId="124519" fullCalcOnLoad="1"/>
</workbook>
</file>

<file path=xl/sharedStrings.xml><?xml version="1.0" encoding="utf-8"?>
<sst xmlns="http://schemas.openxmlformats.org/spreadsheetml/2006/main" uniqueCount="584">
  <si>
    <t>Document and Entity Information - shares</t>
  </si>
  <si>
    <t>3 Months Ended</t>
  </si>
  <si>
    <t>Mar. 31, 2019</t>
  </si>
  <si>
    <t>May 09, 2019</t>
  </si>
  <si>
    <t>Document And Entity Information</t>
  </si>
  <si>
    <t>Entity Registrant Name</t>
  </si>
  <si>
    <t>KINGSTONE COMPANIES, INC.</t>
  </si>
  <si>
    <t>Entity Central Index Key</t>
  </si>
  <si>
    <t>0000033992</t>
  </si>
  <si>
    <t>Document Type</t>
  </si>
  <si>
    <t>10-Q</t>
  </si>
  <si>
    <t>Document Period End Date</t>
  </si>
  <si>
    <t>Mar. 31,
		2019</t>
  </si>
  <si>
    <t>Amendment Flag</t>
  </si>
  <si>
    <t>false</t>
  </si>
  <si>
    <t>Current Fiscal Year End Date</t>
  </si>
  <si>
    <t>--12-31</t>
  </si>
  <si>
    <t>Is Entity's Reporting Status Current?</t>
  </si>
  <si>
    <t>Yes</t>
  </si>
  <si>
    <t>Entity Filer Category</t>
  </si>
  <si>
    <t>Accelerated Filer</t>
  </si>
  <si>
    <t>Entity Emerging Growth Company</t>
  </si>
  <si>
    <t>Entity Small Business</t>
  </si>
  <si>
    <t>true</t>
  </si>
  <si>
    <t>Entity Common Stock, Shares Outstanding</t>
  </si>
  <si>
    <t>Document Fiscal Period Focus</t>
  </si>
  <si>
    <t>Q1</t>
  </si>
  <si>
    <t>Document Fiscal Year Focus</t>
  </si>
  <si>
    <t>2019</t>
  </si>
  <si>
    <t>Condensed Consolidated Balance Sheets - USD ($)</t>
  </si>
  <si>
    <t>Dec. 31, 2018</t>
  </si>
  <si>
    <t>Assets</t>
  </si>
  <si>
    <t>Fixed-maturity securities, held-to-maturity, at amortized cost (fair value of $4,076,611 at March 31, 2019 and $4,426,416 at December 31, 2018)</t>
  </si>
  <si>
    <t>Fixed-maturity securities, available-for-sale, at fair value (amortized cost of $159,919,750 at March 31, 2019 and $155,431,261 at December 31, 2018)</t>
  </si>
  <si>
    <t>Equity securities, at fair value (cost of $19,646,481 at March 31, 2019 and $18,305,986 at December 31, 2018)</t>
  </si>
  <si>
    <t>Other investments</t>
  </si>
  <si>
    <t>Total investments</t>
  </si>
  <si>
    <t>Cash and cash equivalents</t>
  </si>
  <si>
    <t>Premiums receivable, net</t>
  </si>
  <si>
    <t>Reinsurance receivables, net</t>
  </si>
  <si>
    <t>Deferred policy acquisition costs</t>
  </si>
  <si>
    <t>Intangible assets, net</t>
  </si>
  <si>
    <t>Property and equipment, net</t>
  </si>
  <si>
    <t>Deferred income taxes, net</t>
  </si>
  <si>
    <t>Other assets</t>
  </si>
  <si>
    <t>Total assets</t>
  </si>
  <si>
    <t>Liabilities</t>
  </si>
  <si>
    <t>Loss and loss adjustment expense reserves</t>
  </si>
  <si>
    <t>Unearned premiums</t>
  </si>
  <si>
    <t>Advance premiums</t>
  </si>
  <si>
    <t>Reinsurance balances payable</t>
  </si>
  <si>
    <t>Deferred ceding commission revenue</t>
  </si>
  <si>
    <t>Accounts payable, accrued expenses and other liabilities</t>
  </si>
  <si>
    <t>Income taxes payable</t>
  </si>
  <si>
    <t>Long-term debt, net</t>
  </si>
  <si>
    <t>Total liabilities</t>
  </si>
  <si>
    <t>Commitments and Contingencies</t>
  </si>
  <si>
    <t xml:space="preserve"> </t>
  </si>
  <si>
    <t>Stockholders' Equity</t>
  </si>
  <si>
    <t>Preferred stock, $.01 par value; authorized 2,500,000 shares</t>
  </si>
  <si>
    <t>Common stock, $.01 par value; authorized 20,000,000 shares; issued 11,796,188 shares at March 31, 2019 and 11,775,148 at December 31, 2018; outstanding 10,768,349 shares at March 31, 2019 and 10,747,709 shares at December 31, 2018</t>
  </si>
  <si>
    <t>Capital in excess of par</t>
  </si>
  <si>
    <t>Accumulated other comprehensive income (loss)</t>
  </si>
  <si>
    <t>Retained earnings</t>
  </si>
  <si>
    <t>Total</t>
  </si>
  <si>
    <t>Treasury stock, at cost, 1,027,439 shares at March 31, 2019 and at December 31, 2018</t>
  </si>
  <si>
    <t>Total stockholders' equity</t>
  </si>
  <si>
    <t>Total liabilities and stockholders' equity</t>
  </si>
  <si>
    <t>Condensed Consolidated Balance Sheets (Parenthetical) - USD ($)</t>
  </si>
  <si>
    <t>Statement of Financial Position [Abstract]</t>
  </si>
  <si>
    <t>Fixed-maturity securities, held-to-maturity, fair value</t>
  </si>
  <si>
    <t>Fixed-maturity securities, available-for-sale, amortized cost</t>
  </si>
  <si>
    <t>Equity securities, available-for-sale, cost</t>
  </si>
  <si>
    <t>Preferred stock, par value</t>
  </si>
  <si>
    <t>Preferred stock, authorized shares</t>
  </si>
  <si>
    <t>Common stock, par value</t>
  </si>
  <si>
    <t>Common stock, authorized shares</t>
  </si>
  <si>
    <t>Common stock, issued shares</t>
  </si>
  <si>
    <t>Common stock, outstanding shares</t>
  </si>
  <si>
    <t>Treasury stock, Shares</t>
  </si>
  <si>
    <t>Condensed Consolidated Statements of Income and Comprehensive Income (Loss) (Unaudited) - USD ($)</t>
  </si>
  <si>
    <t>Mar. 31, 2018</t>
  </si>
  <si>
    <t>Revenues</t>
  </si>
  <si>
    <t>Net premiums earned</t>
  </si>
  <si>
    <t>Ceding commission revenue</t>
  </si>
  <si>
    <t>Net investment income</t>
  </si>
  <si>
    <t>Net gains (losses) on investments</t>
  </si>
  <si>
    <t>Other income</t>
  </si>
  <si>
    <t>Total revenues</t>
  </si>
  <si>
    <t>Expenses</t>
  </si>
  <si>
    <t>Loss and loss adjustment expenses</t>
  </si>
  <si>
    <t>Commission expense</t>
  </si>
  <si>
    <t>Other underwriting expenses</t>
  </si>
  <si>
    <t>Other operating expenses</t>
  </si>
  <si>
    <t>Depreciation and amortization</t>
  </si>
  <si>
    <t>Interest expense</t>
  </si>
  <si>
    <t>Total expenses</t>
  </si>
  <si>
    <t>Loss from operations before income taxes</t>
  </si>
  <si>
    <t>Income tax benefit</t>
  </si>
  <si>
    <t>Net loss</t>
  </si>
  <si>
    <t>Other comprehensive (loss) income, net of tax</t>
  </si>
  <si>
    <t>Gross change in unrealized gains (losses) on available-for-sale-securities</t>
  </si>
  <si>
    <t>Reclassification adjustment for losses included in net income</t>
  </si>
  <si>
    <t>Net change in unrealized gains (losses)</t>
  </si>
  <si>
    <t>Income tax (expense) benefit related to items of other comprehensive (loss) income</t>
  </si>
  <si>
    <t>Comprehensive loss</t>
  </si>
  <si>
    <t>Loss per common share:</t>
  </si>
  <si>
    <t>Basic</t>
  </si>
  <si>
    <t>Diluted</t>
  </si>
  <si>
    <t>Weighted average common shares outstanding</t>
  </si>
  <si>
    <t>Dividends declared and paid per common share</t>
  </si>
  <si>
    <t>$ .1000</t>
  </si>
  <si>
    <t>Condensed Consolidated Statements of Stockholders' Equity (Unaudited) - USD ($)</t>
  </si>
  <si>
    <t>Preferred Stock</t>
  </si>
  <si>
    <t>Common Stock</t>
  </si>
  <si>
    <t>Capital in Excess of Par</t>
  </si>
  <si>
    <t>Accumulated Other Comprehensive Income (Loss)</t>
  </si>
  <si>
    <t>Retained Earnings</t>
  </si>
  <si>
    <t>Treasury Stock</t>
  </si>
  <si>
    <t>Beginning Balance, Shares at Dec. 31, 2017</t>
  </si>
  <si>
    <t>Beginning Balance, Amount at Dec. 31, 2017</t>
  </si>
  <si>
    <t>Cumulative effect of adoption of updated accounting guidance for equity financial instruments at January 1, 2018</t>
  </si>
  <si>
    <t>Beginning Balance, Shares, as adjusted</t>
  </si>
  <si>
    <t>Beginning Balance, Amount, as adjusted</t>
  </si>
  <si>
    <t>Stock-based compensation</t>
  </si>
  <si>
    <t>Shares deducted from exercise of stock options for payment of withholding taxes, Shares</t>
  </si>
  <si>
    <t>Shares deducted from exercise of stock options for payment of withholding taxes, Amount</t>
  </si>
  <si>
    <t>Vesting of restricted stock awards, Shares</t>
  </si>
  <si>
    <t>Vesting of restricted stock awards, Amount</t>
  </si>
  <si>
    <t>Shares deducted from restricted stock awards for payment of withholding taxes, Shares</t>
  </si>
  <si>
    <t>Shares deducted from restricted stock awards for payment of withholding taxes, Amount</t>
  </si>
  <si>
    <t>Exercise of stock options, Shares</t>
  </si>
  <si>
    <t>Exercise of stock options, Amount</t>
  </si>
  <si>
    <t>Acquisition of treasury stock, Shares</t>
  </si>
  <si>
    <t>Acquisition of treasury stock, Amount</t>
  </si>
  <si>
    <t>Dividends</t>
  </si>
  <si>
    <t>Change in unrealized losses on available-for-sale securities, net of tax</t>
  </si>
  <si>
    <t>Ending Balance, Shares at Mar. 31, 2018</t>
  </si>
  <si>
    <t>Ending Balance, Amount at Mar. 31, 2018</t>
  </si>
  <si>
    <t>Beginning Balance, Shares at Dec. 31, 2018</t>
  </si>
  <si>
    <t>Beginning Balance, Amount at Dec. 31, 2018</t>
  </si>
  <si>
    <t>Ending Balance, Shares at Mar. 31, 2019</t>
  </si>
  <si>
    <t>Ending Balance, Amount at Mar. 31, 2019</t>
  </si>
  <si>
    <t>Condensed Consolidated Statements of Cash Flows (Unaudited) - USD ($)</t>
  </si>
  <si>
    <t>Cash flows from operating activities:</t>
  </si>
  <si>
    <t>Adjustments to reconcile net loss to net cash flows provided by operating activities:</t>
  </si>
  <si>
    <t>Net (gains) losses on sale of investments</t>
  </si>
  <si>
    <t>Net unrealized (gains) losses of equity investments</t>
  </si>
  <si>
    <t>Net unrealized (gains) losses of other investments</t>
  </si>
  <si>
    <t>Amortization of bond premium, net</t>
  </si>
  <si>
    <t>Amortization of discount and issuance costs on long-term debt</t>
  </si>
  <si>
    <t>Deferred income tax expense</t>
  </si>
  <si>
    <t>(Increase) decrease in operating assets:</t>
  </si>
  <si>
    <t>Increase (decrease) in operating liabilities:</t>
  </si>
  <si>
    <t>Net cash flows provided by operating activities</t>
  </si>
  <si>
    <t>Cash flows from investing activities:</t>
  </si>
  <si>
    <t>Purchase - fixed-maturity securities available-for-sale</t>
  </si>
  <si>
    <t>Purchase - equity securities</t>
  </si>
  <si>
    <t>Sale and redemption - fixed-maturity securities held-to-maturity</t>
  </si>
  <si>
    <t>Sale or maturity - fixed-maturity securities available-for-sale</t>
  </si>
  <si>
    <t>Sale - equity securities</t>
  </si>
  <si>
    <t>Acquisition of property and equipment</t>
  </si>
  <si>
    <t>Other investing activities</t>
  </si>
  <si>
    <t>Net cash flows used in investing activities</t>
  </si>
  <si>
    <t>Cash flows from financing activities:</t>
  </si>
  <si>
    <t>Proceeds from exercise of stock options</t>
  </si>
  <si>
    <t>Withholding taxes paid on net exercise of stock options</t>
  </si>
  <si>
    <t>Withholding taxes paid on vested retricted stock awards</t>
  </si>
  <si>
    <t>Purchase of treasury stock</t>
  </si>
  <si>
    <t>Dividends paid</t>
  </si>
  <si>
    <t>Net cash flows used in financing activities</t>
  </si>
  <si>
    <t>Decrease in cash and cash equivalents</t>
  </si>
  <si>
    <t>Cash and cash equivalents, beginning of period</t>
  </si>
  <si>
    <t>Cash and cash equivalents, end of period</t>
  </si>
  <si>
    <t>Supplemental disclosures of cash flow information:</t>
  </si>
  <si>
    <t>Cash paid for income taxes</t>
  </si>
  <si>
    <t>Cash paid for interest</t>
  </si>
  <si>
    <t>1. Nature of Business and Basis of Presentation</t>
  </si>
  <si>
    <t>Organization, Consolidation and Presentation of Financial Statements [Abstract]</t>
  </si>
  <si>
    <t xml:space="preserve">Kingstone Companies, Inc. (referred to herein
as "Kingstone" or the “Company”), through its wholly owned subsidiary, Kingstone Insurance Company (“KICO”),
underwrites property and casualty insurance to small businesses and individuals exclusively through agents and brokers. KICO is
a licensed insurance company in the States of New York, New Jersey, Rhode Island, Massachusetts, Pennsylvania, Connecticut, Maine
and New Hampshire. KICO is currently offering its property and casualty insurance products in New York, New Jersey, Rhode Island,
Massachusetts, Connecticut and Pennsylvania. Although New Jersey, Rhode Island, Massachusetts and Connecticut are now growing expansion
markets for the Company, 91.4% and 97.2% of KICO’s direct written premiums for the three months ended March 31, 2019 and
2018, respectively, came from the New York policies. The accompanying unaudited condensed consolidated
financial statements have been prepared in accordance with accounting principles generally accepted in the United States (“GAAP”)
for interim financial information and the instructions to Securities and Exchange Commission (“SEC”) Form 10-Q and
Article 10 of SEC Regulation S-X. The principles for condensed interim financial information do not require the inclusion
of all the information and footnotes required by generally accepted accounting principles for complete financial statements. Therefore,
these condensed consolidated financial statements should be read in conjunction with the consolidated financial statements as of
and for the year ended December 31, 2018 and notes thereto included in the Company’s Annual Report on Form 10-K filed
with the SEC on March 18, 2019. The accompanying condensed consolidated financial statements have not been audited by an independent
registered public accounting firm in accordance with standards of the Public Company Accounting Oversight Board (United States)
but, in the opinion of management, such financial statements include all adjustments, consisting only of normal recurring adjustments,
necessary for a fair statement of the Company’s financial position and results of operations. The results of operations for
the three months ended March 31, 2019 may not be indicative of the results that may be expected for the year ending December 31,
2019. </t>
  </si>
  <si>
    <t>2. Accounting Policies</t>
  </si>
  <si>
    <t>Accounting Policies [Abstract]</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and assumptions, which include the reserves for losses and loss adjustment expenses and are subject to estimation
errors due to the inherent uncertainty in projecting ultimate claim amounts that will be reported and settled over a period of
many years. In addition, estimates and assumptions associated with receivables under reinsurance contracts related to contingent
ceding commission revenue require judgments by management. On an on-going basis, management reevaluates its assumptions and the
methods for calculating these estimates. Actual results may differ significantly from the estimates and assumptions used in preparing
the consolidated financial statements. Principles
of Consolidation The
condensed consolidated financial statements consist of Kingstone and its wholly owned subsidiaries, as well as KICO and its wholly
owned subsidiaries, CMIC Properties, Inc. (“Properties”) and 15 Joys Lane, LLC (“15 Joys Lane”), which
together own the land and building from which KICO operates. All significant inter-company account balances and transactions have
been eliminated in consolidation. Accounting
Change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was effective on November 5,
2018. The Company adopted the provisions of this Release effective January 1, 2019, and included the required presentation of
changes in stockholders’ equity for the three months ended March 31, 2019 and 2018. In
February 2016, the FASB issued ASU 2016-02 – Leases (Topic 842) (“ASU 2016-02”). Under this ASU, the Company
recognized a right-of-use-asset and corresponding liability on the balance sheet for all leases, except for leases covering a
period of fewer than 12 months. The liability has been measured at the present value of the future minimum lease payments taking
into account renewal options if applicable plus initial incremental direct costs such as commissions. The minimum payments are
discounted using the Company’s incremental borrowing rate. The Company adopted ASU 2016-02 effective January 1, 2019 using
the cumulative effect adjustment transition method, which applies the provision of the standard at the effective date without
adjusting the comparative periods presented. The adoption of the updated guidance resulted in the Company recognizing a right-of-use
asset of $855,000 as part of other assets and a lease liability of $855,000 as part of accounts payable, accrued expenses and
other liabilities in the condensed consolidated balance sheet. The right-of use-asset is amortized as rent expense on a straight
line basis. The adoption of this ASU did not have a material effect on the Company's results of operations or liquidity. Accounting
Pronouncements In
June 2016, FASB issued ASU 2016-13 - Financial Instruments - Credit Losses (Topic 326): Measurement of Credit Losses on Financial
Instruments (“ASU 2016-13”). The revised accounting guidance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f available-for-sale debt securities and purchased financial assets with credit deterioration.
ASU 2016-13 will be effective on January 1, 2020. The Company is currently evaluating the effect the updated guidance will have
on its consolidated financial statements. The
Company has determined that all other recently issued accounting pronouncements will not have a material impact on its consolidated
financial position, results of operations and cash flows, or do not apply to its operations. </t>
  </si>
  <si>
    <t>3. Investments</t>
  </si>
  <si>
    <t>Investments [Abstract]</t>
  </si>
  <si>
    <t xml:space="preserve">Fixed-Maturity
Securities The
amortized cost, estimated fair value, and unrealized gains and losses of investments in fixed-maturity securities classified as
available-for-sale as of March 31, 2019 and December 31, 2018 are summarized as follows:
March
31, 2019
Cost
or Gross Gross
Unrealized Losses Estimated Net
Amortized Unrealized Less
than 12 More
than 12 Fair Unrealized
Category Cost Gains Months Months Value Gains/(Losses)
Fixed-Maturity
Securities:
U.S.
Treasury securities and obligations of U.S. government corporations and agencies $ 8,229,100 $ 70,628 $ - $ (9,784 ) $ 8,289,944 $ 60,844
Political
subdivisions of States,
Territories
and Possessions 5,688,302 117,032 - (6,230 ) 5,799,104 110,802
Corporate
and other bonds
Industrial
and miscellaneous 124,354,135 1,368,129 (57,955 ) (710,936 ) 124,953,373 599,238
Residential
mortgage and other
asset
backed securities (1) 21,648,213 271,364 (95,026 ) (389,820 ) 21,434,731 (213,482 )
Total $ 159,919,750 $ 1,827,153 $ (152,981 ) $ (1,116,770 ) $ 160,477,152 $ 557,402
(1) In
2017, KICO placed certain residential mortgage backed securities as eligible collateral in a designated custodian account
related to its membership in the Federal Home Loan Bank of New York ("FHLBNY") (See Note 7). The eligible collateral
would be pledged to FHLBNY if KICO draws an advance from the FHBLNY credit line. As of March 31, 2019, the estimated fair
value of the eligible investments was approximately $5,553,000. KICO will retain all rights regarding all securities if pledged
as collateral. As of March 31, 2019, there was no outstanding balance on the FHLBNY credit line.
December
31, 2018
Cost
or Gross Gross
Unrealized Losses Estimated Net
Amortized Unrealized Less
than 12 More
than 12 Fair Unrealized
Category Cost Gains Months Months Value Gains/(Losses)
Fixed-Maturity
Securities:
U.S.
Treasury securities and obligations of U.S. government corporations and agencies $ 8,222,050 $ 26,331 $ (28,000 ) $ - $ 8,220,381 $ (1,669 )
Political
subdivisions of States,
Territories
and Possessions 6,339,540 50,903 (12,327 ) (36,508 ) 6,341,608 2,068
Corporate
and other bonds
Industrial
and miscellaneous 119,078,698 123,740 (2,775,540 ) (676,605 ) 115,750,293 (3,328,405 )
Residential
mortgage and other
asset
backed securities (1) 21,790,973 236,502 (231,229 ) (331,012 ) 21,465,234 (325,739 )
Total $ 155,431,261 $ 437,476 $ (3,047,096 ) $ (1,044,125 ) $ 151,777,516 $ (3,653,745 )
(1) In
2017, KICO placed certain residential mortgage backed securities as eligible collateral in a designated custodian account
related to its membership in the FHLBNY (see Note 7). The eligible collateral would be pledged to FHLBNY if KICO draws an
advance from the FHBLNY credit line. As of December 31, 2018, the estimated fair value of the eligible investments was approximately
$5,116,000. KICO will retain all rights regarding all securities if pledged as collateral. As of December 31, 2018, there
was no outstanding balance on the FHLBNY credit line. A
summary of the amortized cost and estimated fair value of the Company’s investments in available-for-sale fixed-maturity
securities by contractual maturity as of March 31, 2019 and December 31, 2018 is shown below:
March
31, 2019 December
31, 2018
Amortized Estimated Amortized Estimated
Remaining
Time to Maturity Cost Fair
Value Cost Fair
Value
Less
than one year $ 14,232,940 $ 14,242,115 $ 6,742,519 $ 6,738,014
One
to five years 43,224,501 43,505,313 47,038,838 46,640,012
Five
to ten years 77,839,224 78,416,804 76,884,505 74,290,076
More
than 10 years 2,974,872 2,878,189 2,974,426 2,644,180
Residential
mortgage and other asset backed securities 21,648,213 21,434,731 21,790,973 21,465,234
Total $ 159,919,750 $ 160,477,152 $ 155,431,261 $ 151,777,516 The
actual maturities may differ from contractual maturities because certain borrowers have the right to call or prepay obligations
with or without penalties. Equity
Securities The
cost, estimated fair value, and gross gains and losses of investments in equity securities as of March 31, 2019 and December 31,
2018 are as follows:
March
31, 2019
Gross Gross Estimated
Category Cost Gains Losses Fair
Value
Equity
Securities:
Preferred
stocks $ 7,882,618 $ 109,135 $ (101,961 ) $ 7,889,792
Common
stocks and exchange
traded
mutual funds 11,763,863 679,795 (669,463 ) 11,774,195
Total $ 19,646,481 $ 788,930 $ (771,424 ) $ 19,663,987
December
31, 2018
Gross Gross Estimated
Category Cost Gains Losses Fair
Value
Equity
Securities:
Preferred
stocks $ 6,694,754 $ - $ (541,798 ) $ 6,152,956
Common
stocks and exchange
traded
mutual funds 11,611,232 99,817 (1,291,389 ) 10,419,660
Total $ 18,305,986 $ 99,817 $ (1,833,187 ) $ 16,572,616 Other
Investments The
cost, estimated fair value, and gross gains of the Company’s other investments as of March 31, 2019 and December 31, 2018
are as follows:
March
31, 2019 December
31, 2018
Gross Estimated Gross Estimated
Category Cost Gains Fair
Value Cost Gains Fair
Value
Other
Investments:
Hedge
fund $ 1,999,381 $ 148,564 $ 2,147,945 $ 1,999,381 $ (144,156 ) $ 1,855,225
Total $ 1,999,381 $ 148,564 $ 2,147,945 $ 1,999,381 $ (144,156 ) $ 1,855,225 Held-to-Maturity
Securities The
amortized cost, estimated fair value, and unrealized gains and losses of investments in held-to-maturity fixed-maturity securities
as of March 31, 2019 and December 31, 2018 are summarized as follows:
March
31, 2019
Cost
or Gross Gross
Unrealized Losses Estimated Net
Amortized Unrealized Less
than 12 More
than 12 Fair Unrealized
Category Cost Gains Months Months Value Gains
Held-to-Maturity
Securities:
U.S.
Treasury securities $ 729,517 $ 147,522 $ (1,177 ) $ - $ 875,862 $ 146,345
Political
subdivisions of States,
Territories
and Possessions 998,759 45,676 - - 1,044,435 45,676
Corporate
and other bonds
Industrial
and miscellaneous 2,096,344 65,540 - (5,570 ) 2,156,314 59,970
Total $ 3,824,620 $ 258,738 $ (1,177 ) $ (5,570 ) $ 4,076,611 $ 251,991
December
31, 2018
Cost
or Gross Gross
Unrealized Losses Estimated Net
Amortized Unrealized Less
than 12 More
than 12 Fair Unrealized
Category Cost Gains Months Months Value Gains
Held-to-Maturity
Securities:
U.S.
Treasury securities $ 729,507 $ 147,532 $ (3,964 ) $ - $ 873,075 $ 143,568
Political
subdivisions of States,
Territories
and Possessions 998,803 33,862 - - 1,032,665 33,862
Corporate
and other bonds
Industrial
and miscellaneous 2,494,545 38,461 (1,425 ) (10,905 ) 2,520,676 26,131
Total $ 4,222,855 $ 219,855 $ (5,389 ) $ (10,905 ) $ 4,426,416 $ 203,561 Held-to-maturity
U.S. Treasury securities are held in trust pursuant to various states’ minimum funds requirements. A
summary of the amortized cost and estimated fair value of the Company’s investments in held-to-maturity securities by contractual
maturity as of March 31, 2019 and December 31, 2018 is shown below:
March
31, 2019 December
31, 2018
Amortized Estimated Amortized Estimated
Remaining
Time to Maturity Cost Fair
Value Cost Fair
Value
Less
than one year $ - $ - $ - $ -
One
to five years $ 2,598,323 $ 2,676,159 2,996,685 3,036,531
Five
to ten years $ 619,780 $ 646,413 619,663 635,846
More
than 10 years $ 606,517 $ 754,039 606,507 754,039
Total $ 3,824,620 $ 4,076,611 $ 4,222,855 $ 4,426,416 The
actual maturities may differ from contractual maturities because certain borrowers have the right to call or prepay obligations
with or without penalties. Investment
Income Major
categories of the Company’s net investment income are summarized as follows:
Three
months ended
March
31,
2019 2018
Income:
Fixed-maturity
securities $ 1,526,870 $ 1,150,293
Equity
securities 207,144 200,497
Cash
and cash equivalents 40,401 73,259
Total 1,774,415 1,424,049
Expenses:
Investment
expenses 150,703 40,060
Net
investment income $ 1,623,712 $ 1,383,989 Proceeds
from the sale and redemption of fixed-maturity securities held-to-maturity were $400,000 and $-0- for the three months ended March
31, 2019 and 2018, respectively. Proceeds
from the sale or maturity of fixed-maturity securities available-for-sale were $1,505,382 and $7,891,145 for the three months
ended March 31, 2019 and 2018, respectively. Proceeds
from the sale of equity securities were $246,047 and $3,378,515 for the three months ended March 31, 2019 and 2018, respectively. The
Company’s net gains (losses) on investments are summarized as follows:
Three
months ended
March
31,
2019 2018
Realized
Losses
Fixed-maturity
securities:
Gross
realized gains $ 6,002 $ 117,469
Gross
realized losses (28,433 ) (334,969 )
(22,431 ) (217,500 )
Equity
securities:
Gross
realized gains 3,200 210,558
Gross
realized losses (5,961 ) (236,831 )
(2,761 ) (26,273 )
Net
realized losses (25,192 ) (243,773 )
Unrealized
Gains (Losses)
Equity
securities:
Gross
gains 1,767,835 -
Gross
losses - (307,214 )
1,767,835 (307,214 )
Other
investments:
Gross
gains 292,720 27,860
Gross
losses - -
292,720 27,860
Net
unrealized gains (losses) 2,060,555 (279,354 )
Net
gains (losses) on investments $ 2,035,363 $ (523,127 ) Impairment
Review Impairment
of investment securities results in a charge to operations when a market decline below cost is deemed to be other-than-temporary.
The Company regularly reviews its fixed-maturity securities to evaluate the necessity of recording impairment losses for other-than-temporary
declines in the estimated fair value of investments. In evaluating potential impairment, GAAP specifies (i) if the Company does
not have the intent to sell a debt security prior to recovery and (ii) it is more likely than not that it will not have to sell
the debt security prior to recovery, the security would not be considered other-than-temporarily impaired unless there is a credit
loss. When the Company does not intend to sell the security and it is more likely than not that the Company will not have
to sell the security before recovery of its cost basis, it will recognize the credit component of an other-than-temporary impairment
(“OTTI”) of a debt security in earnings and the remaining portion in comprehensive loss. The credit loss component
recognized in earnings is identified as the amount of principal cash flows not expected to be received over the remaining term
of the security as projected based on cash flow projections. For held-to-maturity debt securities, the amount of OTTI recorded
in comprehensive loss for the noncredit portion of a previous OTTI is amortized prospectively over the remaining life of the security
on the basis of timing of future estimated cash flows of the security. OTTI
losses are recorded in the condensed consolidated statements of operations and comprehensive loss as net realized losses on investments
and result in a permanent reduction of the cost basis of the underlying investment. The determination of OTTI is a subjective
process and different judgments and assumptions could affect the timing of loss realization. At March 31, 2019 and December 31,
2018, there were 94 and 156 fixed-maturity securities, respectively that accounted for the gross unrealized loss. The Company
determined that none of the other unrealized losses were deemed to be OTTI for its portfolio of investments for the three months
ended March 31, 2019 and 2018. Significant factors influencing the Company’s determination that unrealized losses were temporary
included the magnitude of the unrealized losses in relation to each security’s cost, the nature of the investment and management’s
intent and ability to retain the investment for a period of time sufficient to allow for an anticipated recovery of estimated
fair value to the Company’s cost basis. The
Company held available-for-sale securities with unrealized losses representing declines that were considered temporary at March
31, 2019 as follows:
March
31, 2019
Less
than 12 months 12
months or more Total
Estimated No.
of Estimated No.
of Estimated
Fair Unrealized Positions Fair Unrealized Positions Fair Unrealized
Category Value Losses Held Value Losses Held Value Losses
Fixed-Maturity
Securities:
U.S.
Treasury securities and obligations of U.S. government corporations and agencies $ - $ - - $ 3,972,480 (9,784 ) 2 $ 3,972,480 $ (9,784 )
Political
subdivisions of States, Territories and Possessions - - - 825,878 (6,230 ) 2 825,878 (6,230 )
Corporate
and other bonds industrial and miscellaneous 9,045,064 (57,955 ) 11 40,520,044 (710,936 ) 52 49,565,108 (768,891 )
Residential
mortgage and other asset backed securities 2,666,892 (95,026 ) 4 15,432,106 (389,820 ) 23 18,098,998 (484,846 )
Total
fixed-maturity securities $ 11,711,956 $ (152,981 ) 15 $ 60,750,508 $ (1,116,770 ) 79 $ 72,462,464 $ (1,269,751 ) The
Company held available-for-sale securities with unrealized losses representing declines that were considered temporary at December
31, 2018 as follows:
December
31, 2018
Less
than 12 months 12
months or more Total
Estimated No.
of Estimated No.
of Estimated
Fair Unrealized Positions Fair Unrealized Positions Fair Unrealized
Category Value Losses Held Value Losses Held Value Losses
Fixed-Maturity
Securities:
U.S.
Treasury securities and obligations of U.S. government corporations and agencies $ 4,948,530 $ (28,000 ) 3 $ - $ - - $ 4,948,530 $ (28,000 )
Political
subdivisions of States, Territories and Possessions 555,375 (12,327 ) 1 1,436,242 (36,508 ) 3 1,991,617 (48,835 )
Corporate
and other bonds industrial and miscellaneous 81,004,459 (2,775,540 ) 97 13,424,888 (676,605 ) 24 94,429,347 (3,452,145 )
Residential
mortgage and other asset backed securities 7,002,713 (231,229 ) 9 11,928,425 (331,012 ) 19 18,931,138 (562,241 )
Total
fixed-maturity securities $ 93,511,077 $ (3,047,096 ) 110 $ 26,789,555 $ (1,044,125 ) 46 $ 120,300,632 $ (4,091,221 ) </t>
  </si>
  <si>
    <t>4. Fair Value Measurements</t>
  </si>
  <si>
    <t>Fair Value Disclosures [Abstract]</t>
  </si>
  <si>
    <t xml:space="preserve">Fair value is the price that would be received
upon sale of an asset or paid to transfer a liability in an orderly transaction between market participants at the measurement
date. The valuation technique used by the Company to fair value its financial instruments is the market approach, which uses prices
and other relevant information generated by market transactions involving identical or comparable assets. The fair value hierarchy gives the highest priority
to quoted prices in active markets for identical assets or liabilities (Level 1) and the lowest priority to unobservable
inputs (Level 3). If the inputs used to measure the assets or liabilities fall within different levels of the hierarchy, the
classification is based on the lowest level input that is significant to the fair value measurement of the asset or liability.
Classification of assets and liabilities within the hierarchy considers the markets in which the assets and liabilities are traded,
including during period of market disruption, and the reliability and transparency of the assumptions used to determine fair value.
The hierarchy requires the use of observable market data when available. The levels of the hierarchy and those investments included
in each are as follows: Level 1 Level 2 Level 3 The availability of observable inputs varies
and is affected by a wide variety of factors. When the valuation is based on models or inputs that are less observable or unobservable
in the market, the determination of fair value requires significantly more judgment. The degree of judgment exercised by management
in determining fair value is greatest for investments categorized as Level 3. For investments in this category, the Company
considers prices and inputs that are current as of the measurement date. In periods of market dislocation, as characterized by
current market conditions, the ability to observe prices and inputs may be reduced for many instruments. This condition could cause
a security to be reclassified between levels. The following table presents information about
the Company’s investments that are measured at fair value on a recurring basis at March 31, 2019 and December 31, 2018 indicating
the fair value hierarchy of the valuation inputs the Company utilized to determine such fair value:
March 31, 2019
Level 1 Level 2 Level 3 Total
Fixed-maturity securities available-for-sale
U.S. Treasury securities and obligations of U.S. government corporations and agencies $ 8,289,944 $ - $ - $ 8,289,944
Political subdivisions of States, Territories and Possessions - 5,799,104 - 5,799,104
Corporate and other bonds industrial and miscellaneous 121,238,077 3,715,296 - 124,953,373
Residential mortgage backed securities - 21,434,731 - 21,434,731
Total fixed maturities 129,528,021 30,949,131 - 160,477,152
Equity securities 19,663,987 - - 19,663,987
Total investments $ 149,192,008 $ 30,949,131 $ - $ 180,141,139
December 31, 2018
Level 1 Level 2 Level 3 Total
Fixed-maturity securities available-for-sale
U.S. Treasury securities and obligations of U.S. government corporations and agencies $ 8,220,381 $ - $ - $ 8,220,381
Political subdivisions of States, Territories and Possessions - 6,341,608 - 6,341,608
Corporate and other bonds industrial and miscellaneous 112,076,270 3,674,023 - 115,750,293
Residential mortgage backed securities - 21,465,234 - 21,465,234
Total fixed maturities 120,296,651 31,480,865 - 151,777,516
Equity securities 16,572,616 - - 16,572,616
Total investments $ 136,869,267 $ 31,480,865 $ - $ 168,350,132 Pursuant to ASC 820
“Fair Value Measurement,” an entity is permitted, as a practical expedient, to estimate the fair value of an investment
within the scope of ASC 820 using the net asset value (“NAV”) per share of the investment. The
following table sets forth the Company’s investment in a hedge fund investment measured at NAV per share as of March 31,
2019 and December 31, 2018. The Company measures this investment at fair value on a recurring basis. Fair value using NAV per share
is as follows as of the dates indicated:
Category
March 31, 2019
December 31, 2018
Other Investments:
Hedge fund $ 2,147,945 $ 1,855,225
Total $ 2,147,945 $ 1,855,225 The investment is generally
redeemable with at least 45 days prior written notice. The hedge fund investment is accounted for as a limited partnership by the
Company. Revenue is earned based upon the Company’s allocated share of the partnership's changes in unrealized gains and
losses to its partners. Such amounts have been recorded in the condensed consolidated statements of operations and comprehensive
loss within net gains (losses) on investments. The estimated fair
value and the level of the fair value hierarchy of the Company’s long-term debt as of March 31, 2019 and December 31, 2018
not measured at fair value is as follows:
March 31, 2019
Level 1 Level 2 Level 3 Total
Long-term debt
Senior Notes due 2022 $ - $ 28,485,329 $ - $ 28,485,329
December 31, 2018
Level 1 Level 2 Level 3 Total
Long-term debt
Senior Notes due 2022 $ - $ 28,521,734 $ - $ 28,521,734 </t>
  </si>
  <si>
    <t>5. Fair Value of Financial Instruments and Real Estate</t>
  </si>
  <si>
    <t xml:space="preserve">The Company uses the following methods and assumptions
in estimating the fair value of financial instruments and real estate: Equity securities, available-for-sale
fixed income securities, and other investments: Cash and cash equivalents: Premiums receivable and reinsurance receivables: Real estate: Reinsurance balances payable: Long-term debt: The estimated fair values of the Company’s
financial instruments and real estate as of March 31, 2019 and December 31, 2018 are as follows:
March 31, 2019 December 31, 2018
Carrying Estimated Carrying Estimated
Value Fair Value Value Fair Value
Fixed-maturity securities-held-to maturity $ 3,824,620 $ 4,076,611 $ 4,222,855 $ 4,426,416
Cash and cash equivalents $ 15,764,480 $ 15,764,480 $ 21,138,403 $ 21,138,403
Premiums receivable, net $ 14,211,748 $ 14,211,748 $ 13,961,599 $ 13,961,599
Reinsurance receivables, net $ 26,157,637 $ 26,157,637 $ 26,367,115 $ 26,367,115
Real estate, net of accumulated depreciation $ 2,285,933 $ 2,705,000 $ 2,300,827 $ 2,705,000
Reinsurance balances payable $ 1,201,931 $ 1,201,931 $ 1,933,376 $ 1,933,376
Long-term debt, net $ 29,339,296 $ 28,485,329 $ 29,295,251 $ 28,521,734 </t>
  </si>
  <si>
    <t>6. Property and Casualty Insurance Activity</t>
  </si>
  <si>
    <t>Insurance [Abstract]</t>
  </si>
  <si>
    <t xml:space="preserve">Premiums
Earned Premiums
written, ceded and earned are as follows:
Direct Assumed Ceded Net
Three
months ended March 31, 2019
Premiums
written $ 37,488,548 $ (34 ) $ (7,127,909 ) $ 30,360,605
Change
in unearned premiums (628,067 ) 195 (136,844 ) (764,716 )
Premiums
earned $ 36,860,481 $ 161 $ (7,264,753 ) $ 29,595,889
Three
months ended March 31, 2018
Premiums
written $ 31,526,283 $ 336 $ (7,826,235 ) $ 23,700,384
Change
in unearned premiums (1,008,869 ) 1,901 144,201 (862,767 )
Premiums
earned $ 30,517,414 $ 2,237 $ (7,682,034 ) $ 22,837,617 Premium
receipts in advance of the policy effective date are recorded as advance premiums. The balance of advance premiums as of March
31, 2019 and December 31, 2018 was $3,064,413 and $2,107,629, respectively. Loss
and Loss Adjustment Expense Reserves The
following table provides a reconciliation of the beginning and ending balances for unpaid losses and loss adjustment expense (“LAE”)
reserves:
Three
months ended
March
31,
2019 2018
Balance
at beginning of period $ 56,197,106 $ 48,799,622
Less
reinsurance recoverables (15,671,247 ) (16,748,908 )
Net
balance, beginning of period 40,525,859 32,050,714
Incurred
related to:
Current
year 24,655,975 17,367,560
Prior
years 4,478,249 (101,230 )
Total
incurred 29,134,224 17,266,330
Paid
related to:
Current
year 7,731,086 5,971,788
Prior
years 8,405,440 6,495,154
Total
paid 16,136,526 12,466,942
Net
balance at end of period 53,523,557 36,850,102
Add
reinsurance recoverables 15,586,714 19,422,011
Balance
at end of period $ 69,110,271 $ 56,272,113 Incurred
losses and LAE are net of reinsurance recoveries under reinsurance contracts of $3,135,894 and $5,612,056 for the three months
ended March 31, 2019 and 2018, respectively. Prior
year incurred loss and LAE development is based upon estimates by line of business and accident year. Prior year loss and LAE
development incurred during the three months ended March 31, 2019 and 2018 was $4,478,249 unfavorable and $(101,230), favorable,
respectively. During the three months ended March 31, 2019, the Company increased case reserves for certain older open liability
claims, which primarily affected the ultimate loss projections for commercial lines business. The Company’s management continually
monitors claims activity to assess the appropriateness of carried case and incurred but not reported (“IBNR”) reserves,
giving consideration to Company and industry trends. The
reserving process for loss and LAE reserves provides for the Company’s best estimate at a particular point in time of the
ultimate unpaid cost of all losses and LAE incurred, including settlement and administration of losses, and is based on facts
and circumstances then known including losses that have occurred but that have not yet been reported. The process relies on standard
actuarial reserving methodologies, judgments relative to estimates of ultimate claims’ severity and frequency, the length
of time before losses will develop to their ultimate level (‘tail’ factors), and the likelihood of changes in the
law or other external factors that are beyond the Company’s control. Several actuarial reserving methodologies are used
to estimate required loss reserves. The process produces carried reserves set by management based upon the actuaries’ best
estimate and is the cumulative combination of the best estimates made by line of business, accident year, and loss and LAE. The
amount of loss and LAE reserves for individual reported claims (the “case reserve”) is determined by the claims department
and changes over time as new information is gathered. Such information includes a review of coverage applicability, comparative
liability on the part of the insured, injury severity, property damage, replacement cost estimates, and any other information
considered pertinent to estimating the exposure presented by the claim. The amounts of loss and LAE reserves for unreported claims
and development on known claims (IBNR reserves) are determined using historical information aggregated by line of insurance as
adjusted to current conditions. Since this process produces loss reserves set by management based upon the actuaries’ best
estimate, there is no explicit or implicit provision for uncertainty in the carried loss reserves. Due
to the inherent uncertainty associated with the reserving process, the ultimate liability may differ, perhaps substantially, from
the original estimate. Such estimates are regularly reviewed and updated and any resulting adjustments are included in the current
period’s results. Reserves are closely monitored and are recomputed periodically using the most recent information on reported
claims and a variety of statistical techniques. On at least a quarterly basis, the Company reviews by line of business existing
reserves, new claims, changes to existing case reserves and paid losses with respect to the current and prior periods. Several
methods are used, varying by line of business and accident year, in order to select the estimated period-end loss reserves. These
methods include the following: Paid
Loss Development Incurred
Loss Development Paid
Bornhuetter-Ferguson (“BF”) Incurred
Bornhuetter-Ferguson (“BF”) Incremental
Claim-Based Methods Management’s
best estimate of required reserves is generally based on an average of the methods above, with appropriate weighting of the various
methods based on the line of business and accident year being projected. In some cases, additional methods or historical data
from industry sources are employed to supplement the projections derived from the methods listed above. Two
key assumptions that materially affect the estimate of loss reserves are the loss ratio estimate for the current accident year
used in the BF methods described above, and the loss development factor selections used in the loss development methods described
above. The loss ratio estimates used in the BF methods are selected after reviewing historical accident year loss ratios adjusted
for rate changes, trend, and mix of business. The
Company is not aware of any claim trends that have emerged or that would cause future adverse development that have not already
been considered in existing case reserves and in its current loss development factors. In
New York State, lawsuits for negligence are subject to certain limitations and must be commenced within three years from the date
of the accident or are otherwise barred. Accordingly, the Company’s exposure to unreported claims (“pure” IBNR)
for accident dates of March 31, 2016 and prior is limited, although there remains the possibility of adverse development on reported
claims (“case development” IBNR). In certain rare circumstances states have retroactively revised a statute of limitations.
The Company is not aware of any such effort that would have a material impact on the Company’s results. The
following is information about incurred and paid claims development as of March 31, 2019, net of reinsurance, as well as the cumulative
reported claims by accident year and total IBNR reserves as of March 31, 2019 included in the net incurred loss and allocated
expense amounts. The historical information regarding incurred and paid claims development for the years ended December 31, 2010
to December 31, 2018 is presented as supplementary unaudited information. All
Lines of Business (in
thousands, except reported claims data)
As
of
Incurred
Loss and Allocated Loss Adjustment Expenses, Net of Reinsurance March
31, 2019
For
the Years Ended December 31, Three IBNR Cumulative
Number of Reported Claims by Accident Year
Accident
Year 2010 2011 2012 2013 2014 2015 2016 2017 2018 2019
(Unaudited
2010 - 2018) (Unaudited)
2010 $5,598 $5,707 $6,429 $6,623 $6,912 $6,853 $6,838 $6,840 $6,787 $ 6,787 $ - 1,617
2011 7,603 7,678 8,618 9,440 9,198 9,066 9,144 9,171 9,175 - 1,914
2012 9,539 9,344 10,278 10,382 10,582 10,790 10,791 10,831 1 4,704 (1)
2013 10,728 9,745 9,424 9,621 10,061 10,089 10,068 35 1,560
2014 14,193 14,260 14,218 14,564 15,023 15,925 261 2,132
2015 22,340 21,994 22,148 22,491 22,598 497 2,553
2016 26,062 24,941 24,789 25,658 1,188 2,867
2017 31,605 32,169 33,597 2,920 3,350
2018 54,455 55,591 7,322 4,090
2019 23,359 8,904 962
Total $ 213,589
(1)
Reported claims for accident year 2012 includes 3,406 claims from Superstorm Sandy. All
Lines of Business (in
thousands, except reported claims data)
Cumulative
Paid Loss and Allocated Loss Adjustment Expenses, Net of Reinsurance
For
the Years Ended December 31, Three
Accident
Year 2010 2011 2012 2013 2014 2015 2016 2017 2018 2019
(Unaudited
2010 - 2018) (Unaudited)
2009 $2,566 $3,947 $4,972 $5,602 $6,323 $6,576 $6,720 $6,772 $6,780 $ 6,780
2010 3,740 5,117 6,228 7,170 8,139 8,540 8,702 8,727 8,733
2011 3,950 5,770 7,127 8,196 9,187 10,236 10,323 10,412
2012 3,405 5,303 6,633 7,591 8,407 9,056 9,155
2013 5,710 9,429 10,738 11,770 13,819 13,860
2014 12,295 16,181 18,266 19,984 20,193
2015 15,364 19,001 21,106 21,306
2016 16,704 24,820 25,426
2017 32,383 39,136
2018 7,320
Total $ 162,321
Net
liability for unpaid loss and allocated loss adjustment expenses for the accident years presented $ 51,268
All
outstanding liabilities before 2009, net of reinsurance 108
Liabilities
for loss and allocated loss adjustment expenses, net of reinsurance $ 51,376 Reported
claim counts are measured on an occurrence or per event basis. A single claim occurrence could result in more than one loss
type or claimant; however, the Company counts claims at the occurrence level as a single claim regardless of the number of claimants
or claim features involved. The
reconciliation of the net incurred and paid loss development tables to the loss and LAE reserves in the consolidated balance sheet
is as follows:
As
of
(in
thousands) March
31, 2019
Liabilities
for loss and loss adjustment expenses, net of reinsurance $ 51,376
Total
reinsurance recoverable on unpaid losses 15,587
Unallocated
loss adjustment expenses 2,147
Total
gross liability for loss and LAE reserves $ 69,110 Reinsurance The
Company’s quota share reinsurance treaties are on a July 1 through June 30 fiscal year basis; therefore, for year to date
fiscal periods after June 30, two separate treaties will be included in such periods. The
Company’s quota share reinsurance treaties in effect for the three months ended March 31, 2019 and 2018 for its personal
lines business, which primarily consists of homeowners’ policies, were covered under a treaty covering a two-year period
from July 1, 2017 through June 30, 2019 (“2017-2019 Treaty”). The treaty in effect for the three months ended March
31, 2019 is covered under the July 1, 2018 through June 30, 2019 treaty year (“2018/2019 Treaty Year”) and the treaty
in effect for the three months ended March 31, 2018 was covered under the July 1, 2017 through June 30, 2018 treaty year (“2017/2018
Treaty Year”). In
August 2018, the Company terminated its contract with one of the reinsurers that was a party to the 2017/2019 Treaty. This termination
was retroactive to July 1, 2018 and had the effect of reducing the quota share ceding rate to 10% under the 2018/2019 Treaty Year
from 20% under the 2017/2018 Treaty Year. The
Company entered into new excess of loss and catastrophe reinsurance treaties effective July 1, 2018. Material terms for reinsurance
treaties in effect for the treaty years shown below are as follows:
Treaty
Year
July
1, 2018 July
1, 2017 July
1, 2016
to to to
Line
of Busines June
30, 2019 June
30, 2018 June
30, 2017
Personal
Lines:
Homeowners,
dwelling fire and canine legal liability
Quota
share treaty:
Percent
ceded 10% 20% 40%
Risk
retained $ 900,000 $ 800,000 $ 500,000
Losses
per occurrence subject to quota share reinsurance coverage $ 1,000,000 $ 1,000,000 $ 833,333
Excess
of loss coverage and facultative facility above quota share coverage (1) $ 9,000,000 $ 9,000,000 $ 3,666,667
in
excess of in
excess of in
excess of
$ 1,000,000 $ 1,000,000 $ 833,333
Total
reinsurance coverage per occurrence $ 9,100,000 $ 9,200,000 $ 4,000,000
Losses
per occurrence subject to reinsurance coverage $ 10,000,000 $ 10,000,000 $ 4,500,000
Expiration
date June
30, 2019 June
30, 2019 June
30, 2017
Personal
Umbrella
Quota
share treaty:
Percent
ceded - first $1,000,000 of coverage 90% 90% 90%
Percent
ceded - excess of $1,000,000 dollars of coverage 100% 100% 100%
Risk
retained $ 100,000 $ 100,000 $ 100,000
Total
reinsurance coverage per occurrence $ 4,900,000 $ 4,900,000 $ 4,900,000
Losses
per occurrence subject to quota share reinsurance coverage $ 5,000,000 $ 5,000,000 $ 5,000,000
Expiration
date June
30, 2019 June
30, 2018 June
30, 2017
Commercial
Lines:
General
liability commercial policies
Quota
share treaty None None None
Risk
retained $ 750,000 $ 750,000 $ 500,000
Excess
of loss coverage above risk retained $ 3,750,000 $ 3,750,000 $ 4,000,000
in
excess of in
excess of in
excess of
$ 750,000 $ 750,000 $ 500,000
Total
reinsurance coverage per occurrence $ 3,750,000 $ 3,750,000 $ 4,000,000
Losses
per occurrence subject to reinsurance coverage $ 4,500,000 $ 4,500,000 $ 4,500,000
Commercial
Umbrella
Quota
share treaty:
Percent
ceded - first $1,000,000 of coverage 90% 90% 90%
Percent
ceded - excess of $1,000,000 of coverage 100% 100% 100%
Risk
retained $ 100,000 $ 100,000 $ 100,000
Total
reinsurance coverage per occurrence $ 4,900,000 $ 4,900,000 $ 4,900,000
Losses
per occurrence subject to quota share reinsurance coverage $ 5,000,000 $ 5,000,000 $ 5,000,000
Expiration
date June
30, 2019 June
30, 2018 June
30, 2017
Catastrophe
Reinsurance:
Initial
loss subject to personal lines quota share treaty $ 5,000,000 $ 5,000,000 $ 5,000,000
Risk
retained per catastrophe occurrence (2) $ 4,500,000 $ 4,000,000 $ 3,000,000
Catastrophe
loss coverage in excess of quota share coverage (3) (4) $
445,000,000 $
315,000,000 $
247,000,000
Reinstatement
premium protection (5) Yes Yes Yes
(1) For
personal lines, the 2017/2019 Treaty includes the addition of an automatic facultative facility allowing KICO to obtain homeowners
single risk coverage up to $10,000,000 in total insured value, which covers direct losses from $3,500,000 to $10,000,000.
(2) Plus
losses in excess of catastrophe coverage.
(3) Catastrophe
coverage is limited on an annual basis to two times the per occurrence amounts. Effective July 1, 2016, the duration of a
catastrophe occurrence from windstorm, hail, tornado, hurricane and cyclone was extended to 168 consecutive hours from 120
consecutive hours.
(4) Effective
July 1, 2018, the top $50,000,000 layer of catastrophe reinsurance coverage has a two-year term expiring on June 30, 2020.
(5) Effective
July 1, 2016, reinstatement premium protection for $20,000,000 of catastrophe coverage in excess of $5,000,000. Effective
July 1, 2017, reinstatement premium protection for $145,000,000 of catastrophe coverage in excess of $5,000,000. Effective
July 1, 2018, reinstatement premium protection for $210,000,000 of catastrophe coverage in excess of $5,000,000. The
single maximum risks per occurrence to which the Company is subject under the treaties effective July 1, 2018 are as follows:
July
1, 2018 - June 30, 2019
Treaty Extent
of Loss Risk
Retained
Personal
Lines (1) Initial
$1,000,000 $900,000
$1,000,000
- $10,000,000 None) (2)
Over
$10,000,000 100%
Personal
Umbrella Initial
$1,000,000 $100,000
$1,000,000
- $5,000,000 None
Over
$5,000,000 100%
Commercial
Lines Initial
$750,000 $750,000
$750,000
- $4,500,000 None (3)
Over
$4,500,000 100%
Commercial
Umbrella Initial
$1,000,000 $100,000
$1,000,000
- $5,000,000 None
Over
$5,000,000 100%
Catastrophe
(4) Initial
$5,000,000 $4,500,000
$5,000,000
- $450,000,000 None
Over
$450,000,000 100%
(1) Treaty
for July 1, 2018 – June 30, 2019 is a two-year treaty with expiration date of June 30, 2019.
(2) Covered
by excess of loss treaties up to $3,500,000 and by facultative facility from $3,500,000 to $10,000,000.
(3) Covered
by excess of loss treaties.
(4) Catastrophe
coverage is limited on an annual basis to two times the per occurrence amounts. The
single maximum risks per occurrence to which the Company is subject under the treaty years shown below are as follows:
July
1, 2017 - June 30, 2018 July
1, 2016 - June 30, 2017
Treaty Range
of Loss Risk
Retained Range
of Loss Risk
Retained
Personal
Lines (1) Initial
$1,000,000 $800,000 Initial
$833,333 $500,000
$1,000,000
- $10,000,000 None(2) $833,333
- $4,500,000 None(3)
Over
$10,000,000 100% Over
$4,500,000 100%
Personal
Umbrella Initial
$1,000,000 $100,000 Initial
$1,000,000 $100,000
$1,000,000
- $5,000,000 None $1,000,000
- $5,000,000 None
Over
$5,000,000 100% Over
$5,000,000 100%
Commercial
Lines Initial
$750,000 $750,000 Initial
$500,000 $500,000
$750,000
- $4,500,000 None(3) $500,000
- $4,500,000 None(3)
Over
$4,500,000 100% Over
$4,500,000 100%
Commercial
Umbrella Initial
$1,000,000 $100,000 Initial
$1,000,000 $100,000
$1,000,000
- $5,000,000 None $1,000,000
- $5,000,000 None
Over
$5,000,000 100% Over
$5,000,000 100%
Catastrophe
(4) Initial
$5,000,000 $4,000,000 Initial
$5,000,000 $3,000,000
$5,000,000
- $320,000,000 None $5,000,000
- $252,000,000 None
Over
$320,000,000 100% Over
$252,000,000 100%
(1) Treaty
for July 1, 2017 – June 30, 2018 is a two-year treaty with expiration date of June 30, 2019.
(2) Covered
by excess of loss treaties up to $3,500,000 and by facultative facility from $3,500,000 to $10,000,000.
(3) Covered
by excess of loss treaties.
(4) Catastrophe
coverage is limited on an annual basis to two times the per occurrence amounts. The
Company’s reinsurance program is structured to enable the Company to significantly grow its premium volume while maintaining
regulatory capital and other financial ratios generally within or below the expected ranges used for regulatory oversight purposes.
The reinsurance program also provides income as a result of ceding commissions earned pursuant to the quota share reinsurance
contracts. The Company’s participation in reinsurance arrangements does not relieve the Company of its obligations to policyholders. Ceding
Commission Revenue The
Company earns ceding commission revenue under its quota share reinsurance agreements based on: (i) a fixed provisional commission
rate at which provisional ceding commissions are earned, and (ii) a sliding scale of commission rates and ultimate treaty year
loss ratios on the policies reinsured under each of these agreements based upon which contingent ceding commissions are earned.
The sliding scale includes minimum and maximum commission rates in relation to specified ultimate loss ratios. The commission
rate and contingent ceding commissions earned increases when the estimated ultimate loss ratio decreases and, conversely, the
commission rate and contingent ceding commissions earned decreases when the estimated ultimate loss ratio increases. The
Company’s estimated ultimate treaty year loss ratios (the “Loss Ratio(s)”) for treaties in effect for the three
months ended March 31, 2019 are attributable to contracts under the 2017/2019 Treaty for the 2018/2019 Treaty Year. The Loss Ratios
for treaties in effect for the three months ended March 31, 2018 are attributable to contracts under the 2017/2019 Treaty for
the 2017/2018 Treaty Year. Treaty
in effect for the three months ended March 31, 2019 Under
the 2017/2019 Treaty, the Company receives an upfront fixed provisional rate that is subject to a sliding scale contingent adjustment
based upon Loss Ratio. Under this arrangement, the Company earns and earned provisional ceding commissions that are subject to
later adjustment dependent on changes to the estimated Loss Ratio for the 2017/2019 Treaty. The Company’s Loss Ratios for
the period July 1, 2018 through March 31, 2019 attributable to the 2017/2019 Treaty were consistent with the contractual Loss
Ratio at which provisional ceding commissions were earned, and therefore no contingent commission adjustment was recorded for
the three months ended March 31, 2019. Treaty
in effect for the three months ended March 31, 2018 The
Loss Ratios for the period July 1, 2017 through March 31, 2018 attributable to the 2017/2019 Treaty were higher than the contractual
Loss Ratio at which provisional ceding commissions were earned. Accordingly, for the three months ended March 31, 2018, the Company
incurred negative contingent ceding commissions as a result of the estimated Loss Ratio for the 2017/2019 Treaty, which reduced
contingent ceding commissions earned. In
addition to the treaties that were in effect for the three months ended March 31, 2019 and 2018, the Loss Ratios from prior years’
treaties are subject to change as incurred losses from those periods increase or decrease, resulting in an increase or decrease
in the commission rate and contingent ceding commissions earned. Ceding
commission revenue consists of the following:
Three
months ended
March
31,
2019 2018
Provisional
ceding commissions earned $ 1,317,751 $ 2,067,505
Contingent
ceding commissions earned (40,068 ) (372,347 )
$ 1,277,683 $ 1,695,158 Provisional
ceding commissions are settled monthly. Balances due from reinsurers for contingent ceding commissions on quota share treaties
are settled annually based on the Loss Ratio of each treaty year that ends on June 30. As discussed above, the Loss Ratios from
prior years’ treaties are subject to change as incurred losses from those periods develop, resulting in an increase or decrease
in the commission rate and contingent ceding commissions earned. As of March 31, 2019 and December 31, 2018, net contingent ceding
commissions payable to reinsurers under all treaties was approximately $1,643,000 and $1,581,000, respectively, which is recorded
in reinsurance balances payable on the accompanying condensed consolidated balance sheets. </t>
  </si>
  <si>
    <t>7. Debt</t>
  </si>
  <si>
    <t>Debt Disclosure [Abstract]</t>
  </si>
  <si>
    <t xml:space="preserve">Federal Home Loan Bank In July 2017, KICO became a member of, and invested
in, the Federal Home Loan Bank of New York (“FHLBNY”). The aggregate investment in dividend bearing common stock was
$18,079 as of March 31, 2019. FHLBNY members have access to a variety of flexible, low cost funding through FHLBNY’s credit
products, enabling members to customize advances, which are to be fully collateralized. Eligible collateral to pledge to FHLBNY
includes residential and commercial mortgage backed securities, along with U.S. Treasury and agency securities. See Note 3 –
Investments for eligible collateral held in a designated custodian account available for future advances. Advances are limited
to 5% of KICO’s net admitted assets as of December 31 of the previous year and are due and payable within one year of borrowing.
The maximum allowable advance as of December 31, 2018 was approximately $9,849,000. Advances are limited to the amount of available
collateral, which was approximately $5,553,000 as of March 31, 2019. There were no borrowings under this facility during the three
months ended March 31, 2019. Long-term Debt On December 19, 2017, the Company issued $30
million of its 5.50% Senior Unsecured Notes due December 30, 2022 (the “Notes”) in an underwritten public offering.
Interest is payable semi-annually in arrears on June 30 and December 30 of each year, which began on June 30, 2018 at the rate
of 5.50%. The net proceeds of the issuance were $29,121,630, net of discount of $163,200 and transaction costs of $715,170, for
an effective yield of 5.67%. The balance of long-term debt as of March 31, 2019 and December 31, 2018 is as follows:
March 31, December 31,
2019 2018
5.50% Senior Unsecured Notes $ 30,000,000 $ 30,000,000
Discount (121,656 ) (129,796 )
Issuance costs (539,048 ) (574,953 )
Long-term debt, net $ 29,339,296 $ 29,295,251 The Notes are unsecured obligations of the Company
and are not the obligations of or guaranteed by any of the Company's subsidiaries. The Notes rank senior in right of payment to
any of the Company's existing and future indebtedness that is by its terms expressly subordinated or junior in right of payment
to the Notes. The Notes rank equally in right of payment to all of the Company's existing and future senior indebtedness, but will
be effectively subordinated to any secured indebtedness to the extent of the value of the collateral securing such secured
indebtedness. In addition, the Notes will be structurally subordinated to the indebtedness and other obligations of the Company's
subsidiaries. The Company may redeem the Notes, at any time in whole or from time to time in part, at the redemption price equal
to the greater of: (i) 100% of the principal amount of the Notes to be redeemed; and (ii) the sum of the present values of the
remaining scheduled payments of principal and interest on the Notes to be redeemed that would be due if the Notes matured on the
applicable redemption date (exclusive of interest accrued to the applicable redemption date) discounted to the redemption date
on a semi-annual basis at the Treasury Rate, plus 50 basis points. On December 20, 2017,
the Company used $25,000,000 of the net proceeds from the offering to contribute capital to KICO, to support additional growth.
The remainder of the net proceeds are being used for general corporate purposes. A registration statement relating to the debt
issued in the offering was filed with the SEC, which became effective on November 28, 2017. </t>
  </si>
  <si>
    <t>8. Stockholders' Equity</t>
  </si>
  <si>
    <t xml:space="preserve">Dividends Declared and Paid Dividends declared and paid on common stock
were $1,075,962 and $1,068,375 for the three months ended March 31, 2019 and 2018, respectively. The Company’s Board of
Directors approved a quarterly dividend on May 8, 2019 of $0.10 per share payable in cash on June 14, 2019 to stockholders of record
as of May 31, 2019 (see Note 13). Stock Options Pursuant to the Company’s 2005 Equity
Participation Plan (the “2005 Plan”), which provides for the issuance of incentive stock options, non-statutory stock
options and restricted stock, a maximum of 700,000 shares of the Company’s Common Stock are permitted to be issued pursuant
to options granted and restricted stock issued. Effective August 12, 2014, the Company adopted the 2014 Equity Participation Plan
(the “2014 Plan”) pursuant to which, a maximum of 700,000 shares of Common Stock of the Company are authorized to
be issued pursuant to the grant of incentive stock options, non-statutory stock options, stock appreciation rights, restricted
stock and stock bonuses. Incentive stock options granted under the 2014 Plan and 2005 Plan expire no later than ten years from
the date of grant (except no later than five years for a grant to a 10% stockholder). The Board of Directors or the Compensation
Committee determines the expiration date with respect to non-statutory stock options and the vesting provisions for restricted
stock granted under the 2014 Plan and 2005 Plan. The results of operations for the three months
ended March 31, 2019 and 2018 include stock-based compensation expense totaling approximately $1,000 and $2,000, respectively.
Stock-based compensation expense related to stock options is net of estimated forfeitures of approximately 17% for the three months
ended March 31, 2019 and 2018. Such amounts have been included in the consolidated statements of operations and comprehensive
income (loss) within other operating expenses. Stock-based compensation expense for the three
months ended March 31, 2019 and 2018 is the estimated fair value of options granted, amortized on a straight-line basis over the
requisite service period, for the entire portion of the award less an estimate for anticipated forfeitures. The Company uses the
“simplified” method to estimate the expected term of the options because the Company’s historical share option
exercise experience does not provide a reasonable basis upon which to estimate expected term. No options were granted during the
three months ended March 31, 2019 and 2018.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our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our stock options. A summary of stock option activity under the
Company’s 2014 Plan and 2005 Plan for the three months ended March 31, 2019 is as follows:
Stock Options Number of Shares Weighted Average
Exercise Price per Share Weighted Average
Remaining Contractual Term Aggregate Intrinsic
Value
Outstanding at January 1, 2019 37,500 $ 8.36 2.24 $ 349,950
Granted - $ - - $ -
Exercised - $ - - $ -
Forfeited (1,250 ) $ 7.85 2.04 $ 11,413
Outstanding at March 31, 2019 36,250 $ 8.36 2.00 $ 230,713
Vested and Exercisable at March 31, 2019 33,750 $ 8.27 1.95 $ 218,250 The aggregate intrinsic value of options outstanding
and options exercisable at March 31, 2019 is calculated as the difference between the exercise price of the underlying options
and the market price of the Company’s Common Stock for the options that had exercise prices that were lower than the $14.74
closing price of the Company’s Common Stock on March 31, 2019. The total intrinsic value of options forfeited during the
three months ended March 31, 2019 was $11,413, determined as of the date of forfeiture. Participants in the 2005 and 2014 Plans may
exercise their outstanding vested options, in whole or in part, by having the Company reduce the number of shares otherwise issuable
by a number of shares having a fair market value equal to the exercise price of the option being exercised (“Net Exercise”),
or by exchanging a number of shares owned for a period of greater than one year having a fair market value equal to the exercise
price of the option being exercised (“Share Exchange”). As of March 31, 2019, there were no unamortized
compensation costs related to unvested stock option awards. As of March 31, 2019, there were 426,822 shares
reserved for grants under the 2014 Plan. Restricted Stock Awards A summary of the restricted common stock activity
under the Company’s 2014 Plan for the three months ended March 31, 2019 is as follows:
Restricted Stock Awards Shares Weighted Average
Grant Date Fair Value per Share Aggregate Fair
Value
Balance at January 1, 2019 120,499 $ 17.66 $ 2,129,175
Granted 51,242 $ 17.76 $ 910,058
Vested (27,501 ) $ 18.67 $ (513,446 )
Forfeited (3,804 ) $ 15.51 $ (59,011 )
Balance at March 31, 2019 140,436 $ 17.58 $ 2,466,776 Fair value was calculated using the closing
price of the Company’s Common Stock on the grant date. For the three months ended March 31, 2019 and 2018, stock-based compensation
for these grants was approximately $309,000 and $106,000, respectively, which is included in other operating expenses on the accompanying
consolidated statements of operations and comprehensive income (loss). These amounts reflect the Company’s accounting expense
and do not correspond to the actual value that will be recognized by the directors, executives and employees. </t>
  </si>
  <si>
    <t>9. Income Taxes</t>
  </si>
  <si>
    <t>Income Tax Disclosure [Abstract]</t>
  </si>
  <si>
    <t xml:space="preserve">The Company files a consolidated U.S. federal
income tax return that includes all wholly owned subsidiaries. State tax returns are filed on a consolidated or separate return
basis depending on applicable laws. The Company records adjustments related to prior years’ taxes during the period when
they are identified, generally when the tax returns are filed. The effect of these adjustments on the current and prior
periods (during which the differences originated) is evaluated based upon quantitative and qualitative factors and are considered
in relation to the consolidated financial statements taken as a whole for the respective periods. Deferred tax assets and liabilities are determined
using the enacted tax rates applicable to the period the temporary differences are expected to be recovered. Accordingly, the
current period income tax provision can be affected by the enactment of new tax rates. The net deferred income taxes on the balance
sheets reflect temporary differences between the carrying amounts of the assets and liabilities for financial reporting purposes
and income tax purposes, tax effected at various rates depending on whether the temporary differences are subject to federal taxes,
state taxes, or both. Significant components of the Company’s
deferred tax assets and liabilities are as follows:
March 31, December 31,
2019 2018
Deferred tax asset:
Net operating loss carryovers (1) $ 70,381 $ 90,438
Claims reserve discount 454,206 343,905
Unearned premium 3,217,985 3,145,682
Deferred ceding commission revenue 576,531 564,202
Other 874 383,733
Total deferred tax assets 4,319,977 4,527,960
Deferred tax liability:
Investment in KICO (2) 759,543 759,543
Deferred acquisition costs 3,812,399 3,760,625
Intangibles 122,850 140,700
Depreciation and amortization 626,962 664,194
Net unrealized gains (losses) of securities - available for sale 38,864 (1,151,335 )
Total deferred tax liabilities 5,360,618 4,173,727
Net deferred income tax (liability) asset $ (1,040,641 ) $ 354,233
(1) The deferred tax assets from net operating loss
carryovers (“NOL”) are as follows:
Type of NOL 2019 2018 Expiration
State only (A) $ 1,436,689 $ 1,305,365 December 31, 2039
Valuation allowance (1,366,308 ) (1,217,027 )
State only, net of valuation allowance 70,381 88,338
Amount subject to Annual Limitation, federal only (B) - 2,100 December 31, 2019
Total deferred tax asset from net operating loss carryovers $ 70,381 $ 90,438
(A) Kingstone generates operating
losses for state purposes and has prior year NOLs available. The state NOL as of March 31, 2019 and December 31, 2018 was approximately
$22,103,000 and $20,083,000, respectively. KICO is not subject to state income taxes. KICO’s state tax obligations are paid
through a gross premiums tax, which is included in the condensed consolidated statements of operations and comprehensive income
(loss) within other underwriting expenses. A valuation allowance has been recorded due to the uncertainty of generating enough
state taxable income to utilize 100% of the available state NOLs over their remaining lives, which expire between 2027 and 2039.
(2) Deferred tax liability – Investment in
KICO On July 1, 2009, the Company completed the
acquisition of 100% of the issued and outstanding common stock of KICO (formerly known as Commercial Mutual Insurance Company
(“CMIC”)) pursuant to the conversion of CMIC from an advance premium cooperative to a stock property and casualty
insurance company. Pursuant to the plan of conversion, the Company acquired a 100% equity interest in KICO, in consideration for
the exchange of $3,750,000 principal amount of surplus notes of CMIC. In addition, the Company forgave all accrued and unpaid
interest on the surplus notes as of the date of conversion. As of the date of acquisition, unpaid accrued interest on the surplus
notes along with the accretion of the discount on the original purchase of the surplus notes totaled $2,921,319 (together “Untaxed
Interest”). As of the date of acquisition, the deferred tax liability on the Untaxed Interest was $1,169,000. A temporary
difference with an indefinite life exists when the parent has a lower carrying value of its subsidiary for income tax purposes.
The deferred tax liability was reduced to $759,543 upon the reduction of federal income tax rates as of December 31, 2017. The
Company is required to maintain its deferred tax liability of $759,543 related to this temporary difference until the stock of
KICO is sold, or the assets of KICO are sold or KICO and the parent are merged. In assessing the valuation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No valuation allowance against deferred tax assets has been
established, except for NOL limitations, as the Company believes it is more likely than not the deferred tax assets will be realized
based on the historical taxable income of KICO, or by offset to deferred tax liabilities. The Company had no material unrecognized tax
benefit and no adjustments to liabilities or operations were required. There were no interest or penalties related to income taxes
that have been accrued or recognized as of and for the three months ended March 31, 2019 and 2018. If any had been recognized
these would have been reported in income tax expense. Generally, taxing authorities may examine the
Company’s tax returns for the three years from the date of filing. The Company’s tax returns for the years ended December
31, 2015 through December 31, 2018 remain subject to examination. The Company’s federal income tax return for the year ended
December 31, 2016 has been examined by the Internal Revenue Service and was accepted as filed. </t>
  </si>
  <si>
    <t>10. (Loss)/Earnings Per Common Share</t>
  </si>
  <si>
    <t xml:space="preserve">Basic
net (loss)/earnings per common share is computed by dividing (loss)/income available to common shareholders by the weighted-average
number of common shares outstanding. Diluted (loss)/earnings per common share reflect, in periods in which they have a dilutive
effect, the impact of common shares issuable upon exercise of stock options as well as non-vested restricted stock awards. The
computation of diluted (loss)/earnings per common share excludes those options with an exercise price in excess of the average
market price of the Company’s common shares during the periods presented. The
computation of diluted (loss)/earnings per common share excludes outstanding options in periods where the exercise of such options
would be anti-dilutive. For the three months ended March 31, 2019 and 2018, no options were included in the computation of diluted
(loss)/earnings per common share would have been anti-dilutive for the relevant periods and, as a result, the weighted average
number of common shares used in the calculation of diluted earnings per common share has not been adjusted for the effect of such
options. The
reconciliation of the weighted average number of common shares used in the calculation of basic and diluted (loss)/earnings per
common share follows:
Three
months ended
March
31,
2019 2018
Weighted
average number of shares outstanding 10,757,843 10,669,992
Effect
of dilutive securities, common share equivalents:
Stock
options - -
Restricted
stock awards - -
Weighted
average number of shares outstanding,
used
for computing diluted (losses)/earnings per share 10,757,843 10,669,992 </t>
  </si>
  <si>
    <t>11. Commitments and Contingencies</t>
  </si>
  <si>
    <t>Commitments and Contingencies Disclosure [Abstract]</t>
  </si>
  <si>
    <t>Litigation From time to time,
the Company is involved in various legal proceedings in the ordinary course of business. For example, to the extent a claim is
asserted by a third party in a lawsuit against one of the Company’s insureds covered by a particular policy, the Company
may have a duty to defend the insured party against the claim. These claims may relate to bodily injury, property damage or other
compensable injuries as set forth in the policy. Such proceedings are considered in estimating the liability for loss and LAE expenses.
The Company is not subject to any other pending legal proceedings that management believes are likely to have a material adverse
effect on the condensed consolidated financial statements. Office Lease The Company is a party
to a non-cancellable operating lease, dated March 27, 2015, for its office facility for KICO located in Valley Stream, New York.
In June 2016, the Company entered into a lease modification agreement. The original lease had a term of seven years and nine months.
The lease modification increased the space occupied by KICO and extended the lease term to seven years and nine months to be measured
from the additional premises commencement date. The additional premises commencement date was September 19, 2016, and additional
rent was payable beginning March 19, 2017. The original lease commencement date was July 1, 2015 and rent commencement began January
1, 2016. In addition to the
base rental costs, occupancy lease agreements generally provide for rent escalations resulting from increased assessments from
real estate taxes and other charges. This lease is accounted for as an operating lease, whereby lease expense is recognized on
a straight-line basis over the term of the lease. Additional information
regarding the Company’s real estate operating lease is as follows:
Lease Cost March 31, 2019
Operating lease $ 41,342
Short-term leases 0
Total lease cost (1) $ 41,342
Other information on operating lease
Cash payments included in the measurement of lease liability reported in operating cash flows 41,379
Discount rate 5.50%
Remaining lease term in years 5 years
(1) Included in the condensed consolidated statements of operations and
comprehensive loss within other underwriting expenses. The following table
presents the contractual maturities of the Company’s lease liabilities as of March 31, 2019:
For the Year Ending December 31, Total
Remainder of 2019 $ 128,482
2020 175,806
2021 181,959
2022 188,328
2023 194,919
Thereafter 49,145
Total undiscounted lease payments 918,639
Less: present value adjustment 76,904
Operating lease liability $ 841,735 Rent expense for the three months ended March
31, 2018 amounted to $41,342, and is included in the condensed consolidated statements of operations and comprehensive loss within
other underwriting expenses.</t>
  </si>
  <si>
    <t>12. Deferred Compensation Plan</t>
  </si>
  <si>
    <t>Deferred Compensation Plan</t>
  </si>
  <si>
    <t>On
June 18, 2018, the Company adopted the Kingstone Companies, Inc. Deferred Compensation Plan (the "Deferred Compensation Plan").
The Deferred Compensation Plan is offered to a select group (“Participants”), consisting of management and highly
compensated employees as a method of recognizing and retaining such Participants. The Deferred Compensation Plan provides for
eligible Participants to elect to defer up to 75% of their base compensation and up to 100% of bonuses and other compensation
and to have such deferred amounts deemed to be invested in specified investment options. In addition to the Participant deferrals,
the Company may choose to make matching contributions to some or all of the Participants in the Deferred Compensation Plan to
the extent the Participant did not receive the maximum matching or non-elective contributions permissible under the Company’s
401(k) Plan due to limitations under the Internal Revenue Code or the 401(k) Plan. Participants may elect to receive payment of
their account balances in a single cash payment or in annual installments for a period of up to ten years. The first payroll subject
to the Deferred Compensation Plan was in July 2018. The deferred compensation liability as of March 31, 2019 and December 31,
2018 amounted to $440,045 and $298,638, respectively and is recorded in accounts payable, accrued expenses and other liabilities
in the consolidated balance sheets. The Company did not make any voluntary contributions for the three months ended March 31,
2019.</t>
  </si>
  <si>
    <t>13. Subsequent Events</t>
  </si>
  <si>
    <t>Subsequent Events [Abstract]</t>
  </si>
  <si>
    <t xml:space="preserve">The Company has evaluated events that occurred
subsequent to March 31, 2019 through the date these condensed consolidated financial statements were issued for matters that required
disclosure or adjustment in these condensed consolidated financial statements. Dividends Declared On May 8, 2019, the Company’s Board of
Directors approved a quarterly dividend of $0.10 per share payable in cash on June 14, 2019 to stockholders of record as of the
close of business on May 31, 2019 (see Note 8). </t>
  </si>
  <si>
    <t>2. Accounting Policies (Policies)</t>
  </si>
  <si>
    <t>Use of Estimates</t>
  </si>
  <si>
    <t xml:space="preserve">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and assumptions, which include
the reserves for losses and loss adjustment expenses and are subject to estimation errors due to the inherent uncertainty in projecting
ultimate claim amounts that will be reported and settled over a period of many years. In addition, estimates and assumptions associated
with receivables under reinsurance contracts related to contingent ceding commission revenue require judgments by management. On
an on-going basis, management reevaluates its assumptions and the methods for calculating these estimates. Actual results may differ
significantly from the estimates and assumptions used in preparing the consolidated financial statements. </t>
  </si>
  <si>
    <t>Principles of Consolidation</t>
  </si>
  <si>
    <t>The condensed consolidated financial
statements consist of Kingstone and its wholly owned subsidiaries, as well as KICO and its wholly owned subsidiaries, CMIC Properties,
Inc. (“Properties”) and 15 Joys Lane, LLC (“15 Joys Lane”), which together own the land and building from
which KICO operates. All significant inter-company account balances and transactions have been eliminated in consolidation.</t>
  </si>
  <si>
    <t>Accounting Changes</t>
  </si>
  <si>
    <t>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was effective on November 5,
2018. The Company adopted the provisions of this Release effective January 1, 2019, and included the required presentation of
changes in stockholders’ equity for the three months ended March 31, 2019 and 2018. In
February 2016, the FASB issued ASU 2016-02 – Leases (Topic 842) (“ASU 2016-02”). Under this ASU, the Company
recognized a right-of-use-asset and corresponding liability on the balance sheet for all leases, except for leases covering a
period of fewer than 12 months. The liability has been measured at the present value of the future minimum lease payments taking
into account renewal options if applicable plus initial incremental direct costs such as commissions. The minimum payments are
discounted using the Company’s incremental borrowing rate. The Company adopted ASU 2016-02 effective January 1, 2019 using
the cumulative effect adjustment transition method, which applies the provision of the standard at the effective date without
adjusting the comparative periods presented. The adoption of the updated guidance resulted in the Company recognizing a right-of-use
asset of $855,000 as part of other assets and a lease liability of $855,000 as part of accounts payable, accrued expenses and
other liabilities in the condensed consolidated balance sheet. The right-of use-asset is amortized as rent expense on a straight
line basis. The adoption of this ASU did not have a material effect on the Company's results of operations or liquidity.</t>
  </si>
  <si>
    <t>Accounting Pronouncements</t>
  </si>
  <si>
    <t xml:space="preserve">In June 2016, FASB issued ASU 2016-13 - Financial
Instruments - Credit Losses (Topic 326): Measurement of Credit Losses on Financial Instruments (“ASU 2016-13”). The
revised accounting guidance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f available-for-sale
debt securities and purchased financial assets with credit deterioration. ASU 2016-13 will be effective on January 1, 2020. The
Company is currently evaluating the effect the updated guidance will have on its consolidated financial statements. The Company has determined that all other recently issued
accounting pronouncements will not have a material impact on its consolidated financial position, results of operations and cash
flows, or do not apply to its operations. </t>
  </si>
  <si>
    <t>3. Investments (Tables)</t>
  </si>
  <si>
    <t>Schedule of Available for Sale Securities</t>
  </si>
  <si>
    <t>March 31, 2019
Cost or Gross Gross Unrealized Losses Estimated Net
Amortized Unrealized Less than 12 More than 12 Fair Unrealized
Category Cost Gains Months Months Value Gains/(Losses)
Fixed-Maturity Securities:
U.S. Treasury securities and obligations of U.S. government corporations and agencies $ 8,229,100 $ 70,628 $ - $ (9,784 ) $ 8,289,944 $ 60,844
Political subdivisions of States,
Territories and Possessions 5,688,302 117,032 - (6,230 ) 5,799,104 110,802
Corporate and other bonds
Industrial and miscellaneous 124,354,135 1,368,129 (57,955 ) (710,936 ) 124,953,373 599,238
Residential mortgage and other
asset backed securities (1) 21,648,213 271,364 (95,026 ) (389,820 ) 21,434,731 (213,482 )
Total $ 159,919,750 $ 1,827,153 $ (152,981 ) $ (1,116,770 ) $ 160,477,152 $ 557,402
December 31, 2018
Cost or Gross Gross Unrealized Losses Estimated Net
Amortized Unrealized Less than 12 More than 12 Fair Unrealized
Category Cost Gains Months Months Value Gains/(Losses)
Fixed-Maturity Securities:
U.S. Treasury securities and obligations of U.S. government corporations and agencies $ 8,222,050 $ 26,331 $ (28,000 ) $ - $ 8,220,381 $ (1,669 )
Political subdivisions of States,
Territories and Possessions 6,339,540 50,903 (12,327 ) (36,508 ) 6,341,608 2,068
Corporate and other bonds
Industrial and miscellaneous 119,078,698 123,740 (2,775,540 ) (676,605 ) 115,750,293 (3,328,405 )
Residential mortgage and other
asset backed securities (1) 21,790,973 236,502 (231,229 ) (331,012 ) 21,465,234 (325,739 )
Total $ 155,431,261 $ 437,476 $ (3,047,096 ) $ (1,044,125 ) $ 151,777,516 $ (3,653,745 )</t>
  </si>
  <si>
    <t>Schedule of Available for Sale Securities by contractual maturity</t>
  </si>
  <si>
    <t xml:space="preserve">March 31, 2019
Gross Gross Estimated
Category Cost Gains Losses Fair
Value
Equity Securities:
Preferred stocks $ 7,882,618 $ 109,135 $ (101,961 ) $ 7,889,792
Common stocks and exchange
traded mutual funds 11,763,863 679,795 (669,463 ) 11,774,195
Total $ 19,646,481 $ 788,930 $ (771,424 ) $ 19,663,987
December 31, 2018
Gross Gross Estimated
Category Cost Gains Losses Fair Value
Equity Securities:
Preferred stocks $ 6,694,754 $ - $ (541,798 ) $ 6,152,956
Common stocks and exchange
traded mutual funds 11,611,232 99,817 (1,291,389 ) 10,419,660
Total $ 18,305,986 $ 99,817 $ (1,833,187 ) $ 16,572,616 </t>
  </si>
  <si>
    <t>Schedule of Other Investments</t>
  </si>
  <si>
    <t xml:space="preserve">March 31, 2019
December
31, 2018
Gross Estimated Gross Estimated
Category Cost Gains Fair Value Cost Gains Fair Value
Other Investments:
Hedge fund $ 1,999,381 $ 148,564 $ 2,147,945 $ 1,999,381 $ (144,156 ) $ 1,855,225
Total $ 1,999,381 $ 148,564 $ 2,147,945 $ 1,999,381 $ (144,156 ) $ 1,855,225 </t>
  </si>
  <si>
    <t>Schedule of Held to Maturity Securities</t>
  </si>
  <si>
    <t xml:space="preserve">March 31, 2019
Cost or Gross Gross Unrealized Losses Estimated Net
Amortized Unrealized Less than 12 More than 12 Fair Unrealized
Category Cost Gains Months Months Value Gains
Held-to-Maturity Securities:
U.S. Treasury securities $ 729,517 $ 147,522 $ (1,177 ) $ - $ 875,862 $ 146,345
Political subdivisions of States,
Territories and Possessions 998,759 45,676 - - 1,044,435 45,676
Corporate and other bonds
Industrial and miscellaneous 2,096,344 65,540 - (5,570 ) 2,156,314 59,970
Total $ 3,824,620 $ 258,738 $ (1,177 ) $ (5,570 ) $ 4,076,611 $ 251,991
December 31, 2018
Cost or Gross Gross Unrealized Losses Estimated Net
Amortized Unrealized Less than 12 More than 12 Fair Unrealized
Category Cost Gains Months Months Value Gains
Held-to-Maturity Securities:
U.S. Treasury securities $ 729,507 $ 147,532 $ (3,964 ) $ - $ 873,075 $ 143,568
Political subdivisions of States,
Territories and Possessions 998,803 33,862 - - 1,032,665 33,862
Corporate and other bonds
Industrial and miscellaneous 2,494,545 38,461 (1,425 ) (10,905 ) 2,520,676 26,131
Total $ 4,222,855 $ 219,855 $ (5,389 ) $ (10,905 ) $ 4,426,416 $ 203,561 </t>
  </si>
  <si>
    <t>Schedule of Held to Maturity Securities by contractual maturity</t>
  </si>
  <si>
    <t xml:space="preserve">March 31, 2019 December 31, 2018
Amortized Estimated Amortized Estimated
Remaining Time to Maturity Cost Fair Value Cost Fair Value
Less than one year $ - $ - $ - $ -
One to five years $ 2,598,323 $ 2,676,159 2,996,685 3,036,531
Five to ten years $ 619,780 $ 646,413 619,663 635,846
More than 10 years $ 606,517 $ 754,039 606,507 754,039
Total $ 3,824,620 $ 4,076,611 $ 4,222,855 $ 4,426,416 </t>
  </si>
  <si>
    <t>Schedule of Investment Income</t>
  </si>
  <si>
    <t xml:space="preserve">Three months ended
March 31,
2019 2018
Income:
Fixed-maturity securities $ 1,526,870 $ 1,150,293
Equity securities 207,144 200,497
Cash and cash equivalents 40,401 73,259
Total 1,774,415 1,424,049
Expenses:
Investment expenses 150,703 40,060
Net investment income $ 1,623,712 $ 1,383,989 </t>
  </si>
  <si>
    <t>Schedule of Securities with realized gains and losses on investments</t>
  </si>
  <si>
    <t>Three months ended
March 31,
2019 2018
Realized Losses
Fixed-maturity securities:
Gross realized gains $ 6,002 $ 117,469
Gross realized losses (28,433 ) (334,969 )
(22,431 ) (217,500 )
Equity securities:
Gross realized gains 3,200 210,558
Gross realized losses (5,961 ) (236,831 )
(2,761 ) (26,273 )
Net realized losses (25,192 ) (243,773 )
Unrealized Gains (Losses)
Equity securities:
Gross gains 1,767,835 -
Gross losses - (307,214 )
1,767,835 (307,214 )
Other investments:
Gross gains 292,720 27,860
Gross losses - -
292,720 27,860
Net unrealized gains (losses) 2,060,555 (279,354 )
Net gains (losses) on investments $ 2,035,363 $ (523,127 )</t>
  </si>
  <si>
    <t>Schedule of Securities with Unrealized Losses</t>
  </si>
  <si>
    <t xml:space="preserve">March 31, 2019
Less than 12 months 12 months or more Total
Estimated No. of Estimated No. of Estimated
Fair Unrealized Positions Fair Unrealized Positions Fair Unrealized
Category Value Losses Held Value Losses Held Value Losses
Fixed-Maturity Securities:
U.S. Treasury securities and obligations of U.S. government corporations and agencies $ - $ - - $ 3,972,480 (9,784 ) 2 $ 3,972,480 $ (9,784 )
Political subdivisions of States, Territories and Possessions - - - 825,878 (6,230 ) 2 825,878 (6,230 )
Corporate and other bonds industrial and miscellaneous 9,045,064 (57,955 ) 11 40,520,044 (710,936 ) 52 49,565,108 (768,891 )
Residential mortgage and other asset backed securities 2,666,892 (95,026 ) 4 15,432,106 (389,820 ) 23 18,098,998 (484,846 )
Total fixed-maturity securities $ 11,711,956 $ (152,981 ) 15 $ 60,750,508 $ (1,116,770 ) 79 $ 72,462,464 $ (1,269,751 )
December 31, 2018
Less than 12 months 12 months or more Total
Estimated No. of Estimated No. of Estimated
Fair Unrealized Positions Fair Unrealized Positions Fair Unrealized
Category Value Losses Held Value Losses Held Value Losses
Fixed-Maturity Securities:
U.S. Treasury securities and obligations of U.S. government corporations and agencies $ 4,948,530 $ (28,000 ) 3 $ - $ - - $ 4,948,530 $ (28,000 )
Political subdivisions of States, Territories and Possessions 555,375 (12,327 ) 1 1,436,242 (36,508 ) 3 1,991,617 (48,835 )
Corporate and other bonds industrial and miscellaneous 81,004,459 (2,775,540 ) 97 13,424,888 (676,605 ) 24 94,429,347 (3,452,145 )
Residential mortgage and other asset backed securities 7,002,713 (231,229 ) 9 11,928,425 (331,012 ) 19 18,931,138 (562,241 )
Total fixed-maturity securities $ 93,511,077 $ (3,047,096 ) 110 $ 26,789,555 $ (1,044,125 ) 46 $ 120,300,632 $ (4,091,221 ) </t>
  </si>
  <si>
    <t>4. Fair Value Measurements (Tables)</t>
  </si>
  <si>
    <t>Schedule of Fair Value Measurements</t>
  </si>
  <si>
    <t xml:space="preserve">March 31, 2019
Level 1 Level 2 Level 3 Total
Fixed-maturity securities available-for-sale
U.S. Treasury securities and obligations of U.S. government corporations and agencies $ 8,289,944 $ - $ - $ 8,289,944
Political subdivisions of States, Territories and Possessions - 5,799,104 - 5,799,104
Corporate and other bonds industrial and miscellaneous 121,238,077 3,715,296 - 124,953,373
Residential mortgage backed securities - 21,434,731 - 21,434,731
Total fixed maturities 129,528,021 30,949,131 - 160,477,152
Equity securities 19,663,987 - - 19,663,987
Total investments $ 149,192,008 $ 30,949,131 $ - $ 180,141,139
December 31, 2018
Level 1 Level 2 Level 3 Total
Fixed-maturity securities available-for-sale
U.S. Treasury securities and obligations of U.S. government corporations and agencies $ 8,220,381 $ - $ - $ 8,220,381
Political subdivisions of States, Territories and Possessions - 6,341,608 - 6,341,608
Corporate and other bonds industrial and miscellaneous 112,076,270 3,674,023 - 115,750,293
Residential mortgage backed securities - 21,465,234 - 21,465,234
Total fixed maturities 120,296,651 31,480,865 - 151,777,516
Equity securities 16,572,616 - - 16,572,616
Total investments $ 136,869,267 $ 31,480,865 $ - $ 168,350,132 </t>
  </si>
  <si>
    <t>Schedule of Hedge Fund Investments</t>
  </si>
  <si>
    <t xml:space="preserve">Category
March 31, 2019
December 31, 2018
Other Investments:
Hedge fund $ 2,147,945 $ 1,855,225
Total $ 2,147,945 $ 1,855,225 </t>
  </si>
  <si>
    <t>Fair Value Hierarchy of Long-term Debt</t>
  </si>
  <si>
    <t xml:space="preserve">March 31, 2019
Level 1 Level 2 Level 3 Total
Long-term debt
Senior Notes due 2022 $ - $ 28,485,329 $ - $ 28,485,329
December 31, 2018
Level 1 Level 2 Level 3 Total
Long-term debt
Senior Notes due 2022 $ - $ 28,521,734 $ - $ 28,521,734 </t>
  </si>
  <si>
    <t>5. Fair Value of Financial Instruments and Real Estate (Tables)</t>
  </si>
  <si>
    <t>Schedule of Fair Value of Financial Instruments</t>
  </si>
  <si>
    <t xml:space="preserve">March 31, 2019 December 31, 2018
Carrying Estimated Carrying Estimated
Value Fair Value Value Fair Value
Fixed-maturity securities-held-to maturity $ 3,824,620 $ 4,076,611 $ 4,222,855 $ 4,426,416
Cash and cash equivalents $ 15,764,480 $ 15,764,480 $ 21,138,403 $ 21,138,403
Premiums receivable, net $ 14,211,748 $ 14,211,748 $ 13,961,599 $ 13,961,599
Reinsurance receivables, net $ 26,157,637 $ 26,157,637 $ 26,367,115 $ 26,367,115
Real estate, net of accumulated depreciation $ 2,285,933 $ 2,705,000 $ 2,300,827 $ 2,705,000
Reinsurance balances payable $ 1,201,931 $ 1,201,931 $ 1,933,376 $ 1,933,376
Long-term debt, net $ 29,339,296 $ 28,485,329 $ 29,295,251 $ 28,521,734 </t>
  </si>
  <si>
    <t>6. Property and Casualty Insurance Activity (Tables)</t>
  </si>
  <si>
    <t>Schedule of Earned Premiums</t>
  </si>
  <si>
    <t xml:space="preserve">Direct Assumed Ceded Net
Three months ended March 31, 2019
Premiums written $ 37,488,548 $ (34 ) $ (7,127,909 ) $ 30,360,605
Change in unearned premiums (628,067 ) 195 (136,844 ) (764,716 )
Premiums earned $ 36,860,481 $ 161 $ (7,264,753 ) $ 29,595,889
Three months ended March 31, 2018
Premiums written $ 31,526,283 $ 336 $ (7,826,235 ) $ 23,700,384
Change in unearned premiums (1,008,869 ) 1,901 144,201 (862,767 )
Premiums earned $ 30,517,414 $ 2,237 $ (7,682,034 ) $ 22,837,617 </t>
  </si>
  <si>
    <t>Schedule of Loss and Loss Adjustment Expenses</t>
  </si>
  <si>
    <t xml:space="preserve">Three months ended
March 31,
2019 2018
Balance at beginning of period $ 56,197,106 $ 48,799,622
Less reinsurance recoverables (15,671,247 ) (16,748,908 )
Net balance, beginning of period 40,525,859 32,050,714
Incurred related to:
Current year 24,655,975 17,367,560
Prior years 4,478,249 (101,230 )
Total incurred 29,134,224 17,266,330
Paid related to:
Current year 7,731,086 5,971,788
Prior years 8,405,440 6,495,154
Total paid 16,136,526 12,466,942
Net balance at end of period 53,523,557 36,850,102
Add reinsurance recoverables 15,586,714 19,422,011
Balance at end of period $ 69,110,271 $ 56,272,113 </t>
  </si>
  <si>
    <t>Allocated Claim Adjustment Expenses</t>
  </si>
  <si>
    <t>All
Lines of Business (in
thousands, except reported claims data)
As
of
Incurred
Loss and Allocated Loss Adjustment Expenses, Net of Reinsurance March
31, 2019
For
the Years Ended December 31, Three IBNR Cumulative
Number of Reported Claims by Accident Year
Accident
Year 2010 2011 2012 2013 2014 2015 2016 2017 2018 2019
(Unaudited
2010 - 2018) (Unaudited)
2010 $5,598 $5,707 $6,429 $6,623 $6,912 $6,853 $6,838 $6,840 $6,787 $ 6,787 $ - 1,617
2011 7,603 7,678 8,618 9,440 9,198 9,066 9,144 9,171 9,175 - 1,914
2012 9,539 9,344 10,278 10,382 10,582 10,790 10,791 10,831 1 4,704 (1)
2013 10,728 9,745 9,424 9,621 10,061 10,089 10,068 35 1,560
2014 14,193 14,260 14,218 14,564 15,023 15,925 261 2,132
2015 22,340 21,994 22,148 22,491 22,598 497 2,553
2016 26,062 24,941 24,789 25,658 1,188 2,867
2017 31,605 32,169 33,597 2,920 3,350
2018 54,455 55,591 7,322 4,090
2019 23,359 8,904 962
Total $ 213,589
(1)
Reported claims for accident year 2012 includes 3,406 claims from Superstorm Sandy. All
Lines of Business (in
thousands, except reported claims data)
Cumulative
Paid Loss and Allocated Loss Adjustment Expenses, Net of Reinsurance
For
the Years Ended December 31, Three
Accident
Year 2010 2011 2012 2013 2014 2015 2016 2017 2018 2019
(Unaudited
2010 - 2018) (Unaudited)
2009 $2,566 $3,947 $4,972 $5,602 $6,323 $6,576 $6,720 $6,772 $6,780 $ 6,780
2010 3,740 5,117 6,228 7,170 8,139 8,540 8,702 8,727 8,733
2011 3,950 5,770 7,127 8,196 9,187 10,236 10,323 10,412
2012 3,405 5,303 6,633 7,591 8,407 9,056 9,155
2013 5,710 9,429 10,738 11,770 13,819 13,860
2014 12,295 16,181 18,266 19,984 20,193
2015 15,364 19,001 21,106 21,306
2016 16,704 24,820 25,426
2017 32,383 39,136
2018 7,320
Total $ 162,321
Net
liability for unpaid loss and allocated loss adjustment expenses for the accident years presented $ 51,268
All
outstanding liabilities before 2009, net of reinsurance 108
Liabilities
for loss and allocated loss adjustment expenses, net of reinsurance $ 51,376</t>
  </si>
  <si>
    <t>Reconciliation of the Net Incurred and Paid Claims</t>
  </si>
  <si>
    <t xml:space="preserve">As of
(in thousands)
March 31, 2019
Liabilities for loss and loss adjustment expenses, net of reinsurance $ 51,376
Total reinsurance recoverable on unpaid losses 15,587
Unallocated loss adjustment expenses 2,147
Total gross liability for loss and LAE reserves $ 69,110 </t>
  </si>
  <si>
    <t>Schedule of Line of Business</t>
  </si>
  <si>
    <t xml:space="preserve">Treaty
Year
July
1, 2018 July
1, 2017 July
1, 2016
to to to
Line
of Busines June
30, 2019 June
30, 2018 June
30, 2017
Personal
Lines:
Homeowners,
dwelling fire and canine legal liability
Quota
share treaty:
Percent
ceded 10% 20% 40%
Risk
retained $ 900,000 $ 800,000 $ 500,000
Losses
per occurrence subject to quota share reinsurance coverage $ 1,000,000 $ 1,000,000 $ 833,333
Excess
of loss coverage and facultative facility above quota share coverage (1) $ 9,000,000 $ 9,000,000 $ 3,666,667
in
excess of in
excess of in
excess of
$ 1,000,000 $ 1,000,000 $ 833,333
Total
reinsurance coverage per occurrence $ 9,100,000 $ 9,200,000 $ 4,000,000
Losses
per occurrence subject to reinsurance coverage $ 10,000,000 $ 10,000,000 $ 4,500,000
Expiration
date June
30, 2019 June
30, 2019 June
30, 2017
Personal
Umbrella
Quota
share treaty:
Percent
ceded - first $1,000,000 of coverage 90% 90% 90%
Percent
ceded - excess of $1,000,000 dollars of coverage 100% 100% 100%
Risk
retained $ 100,000 $ 100,000 $ 100,000
Total
reinsurance coverage per occurrence $ 4,900,000 $ 4,900,000 $ 4,900,000
Losses
per occurrence subject to quota share reinsurance coverage $ 5,000,000 $ 5,000,000 $ 5,000,000
Expiration
date June
30, 2019 June
30, 2018 June
30, 2017
Commercial
Lines:
General
liability commercial policies
Quota
share treaty None None None
Risk
retained $ 750,000 $ 750,000 $ 500,000
Excess
of loss coverage above risk retained $ 3,750,000 $ 3,750,000 $ 4,000,000
in
excess of in
excess of in
excess of
$ 750,000 $ 750,000 $ 500,000
Total
reinsurance coverage per occurrence $ 3,750,000 $ 3,750,000 $ 4,000,000
Losses
per occurrence subject to reinsurance coverage $ 4,500,000 $ 4,500,000 $ 4,500,000
Commercial
Umbrella
Quota
share treaty:
Percent
ceded - first $1,000,000 of coverage 90% 90% 90%
Percent
ceded - excess of $1,000,000 of coverage 100% 100% 100%
Risk
retained $ 100,000 $ 100,000 $ 100,000
Total
reinsurance coverage per occurrence $ 4,900,000 $ 4,900,000 $ 4,900,000
Losses
per occurrence subject to quota share reinsurance coverage $ 5,000,000 $ 5,000,000 $ 5,000,000
Expiration
date June
30, 2019 June
30, 2018 June
30, 2017
Catastrophe
Reinsurance:
Initial
loss subject to personal lines quota share treaty $ 5,000,000 $ 5,000,000 $ 5,000,000
Risk
retained per catastrophe occurrence (2) $ 4,500,000 $ 4,000,000 $ 3,000,000
Catastrophe
loss coverage in excess of quota share coverage (3) (4) $
445,000,000 $
315,000,000 $
247,000,000
Reinstatement
premium protection (5) Yes Yes Yes
(1) For
personal lines, the 2017/2019 Treaty includes the addition of an automatic facultative facility allowing KICO to obtain homeowners
single risk coverage up to $10,000,000 in total insured value, which covers direct losses from $3,500,000 to $10,000,000.
(2) Plus
losses in excess of catastrophe coverage.
(3) Catastrophe
coverage is limited on an annual basis to two times the per occurrence amounts. Effective July 1, 2016, the duration of a
catastrophe occurrence from windstorm, hail, tornado, hurricane and cyclone was extended to 168 consecutive hours from 120
consecutive hours.
(4) Effective
July 1, 2018, the top $50,000,000 layer of catastrophe reinsurance coverage has a two-year term expiring on June 30, 2020.
(5) Effective
July 1, 2016, reinstatement premium protection for $20,000,000 of catastrophe coverage in excess of $5,000,000. </t>
  </si>
  <si>
    <t>Schedule of Single Maximum Risks Under Treaties</t>
  </si>
  <si>
    <t xml:space="preserve">July 1, 2018 - June 30, 2019
Treaty Extent of Loss Risk Retained
Personal Lines (1) Initial $1,000,000 $900,000
$1,000,000 - $10,000,000 None) (2)
Over $10,000,000 100%
Personal Umbrella Initial $1,000,000 $100,000
$1,000,000 - $5,000,000 None
Over $5,000,000 100%
Commercial Lines Initial $750,000 $750,000
$750,000 - $4,500,000 None (3)
Over $4,500,000 100%
Commercial Umbrella Initial $1,000,000 $100,000
$1,000,000 - $5,000,000 None
Over $5,000,000 100%
Catastrophe (4) Initial $5,000,000 $4,500,000
$5,000,000 - $450,000,000 None
Over $450,000,000 100%
(1) Treaty for July 1, 2018 – June 30, 2019 is a two-year treaty with expiration date of June 30, 2019.
(2) Covered by excess of loss treaties up to $3,500,000 and by facultative facility from $3,500,000 to $10,000,000.
(3) Covered by excess of loss treaties.
(4) Catastrophe coverage is limited on an annual basis to two times the per occurrence amounts.
July 1, 2017 - June 30, 2018 July 1, 2016 - June 30, 2017
Treaty Range of Loss Risk Retained Range of Loss Risk Retained
Personal Lines (1) Initial $1,000,000 $800,000 Initial $833,333 $500,000
$1,000,000 - $10,000,000 None(2) $833,333 - $4,500,000 None(3)
Over $10,000,000 100% Over $4,500,000 100%
Personal Umbrella Initial $1,000,000 $100,000 Initial $1,000,000 $100,000
$1,000,000 - $5,000,000 None $1,000,000 - $5,000,000 None
Over $5,000,000 100% Over $5,000,000 100%
Commercial Lines Initial $750,000 $750,000 Initial $500,000 $500,000
$750,000 - $4,500,000 None(3) $500,000 - $4,500,000 None(3)
Over $4,500,000 100% Over $4,500,000 100%
Commercial Umbrella Initial $1,000,000 $100,000 Initial $1,000,000 $100,000
$1,000,000 - $5,000,000 None $1,000,000 - $5,000,000 None
Over $5,000,000 100% Over $5,000,000 100%
Catastrophe (4) Initial $5,000,000 $4,000,000 Initial $5,000,000 $3,000,000
$5,000,000 - $320,000,000 None $5,000,000 - $252,000,000 None
Over $320,000,000 100% Over $252,000,000 100%
(1) Treaty for July 1, 2017 – June 30, 2018 is a two-year treaty with expiration date of June 30, 2019.
(2) Covered by excess of loss treaties up to $3,500,000 and by facultative facility from $3,500,000 to $10,000,000.
(3) Covered by excess of loss treaties.
(4) Catastrophe coverage is limited on an annual basis to two times the per occurrence amounts. </t>
  </si>
  <si>
    <t>Schedule of Ceding Commission Revenue</t>
  </si>
  <si>
    <t xml:space="preserve">Three months ended
March 31,
2019 2018
Provisional ceding commissions earned $ 1,317,751 $ 2,067,505
Contingent ceding commissions earned (40,068 ) (372,347 )
$ 1,277,683 $ 1,695,158 </t>
  </si>
  <si>
    <t>7. Debt (Tables)</t>
  </si>
  <si>
    <t>Schedule of Debt</t>
  </si>
  <si>
    <t xml:space="preserve">March 31, December 31,
2019 2018
5.50% Senior Unsecured Notes $ 30,000,000 $ 30,000,000
Discount (121,656 ) (129,796 )
Issuance costs (539,048 ) (574,953 )
Long-term debt, net $ 29,339,296 $ 29,295,251 </t>
  </si>
  <si>
    <t>8. Stockholders' Equity (Tables)</t>
  </si>
  <si>
    <t>Schedule of Stock Options And Restricted Stock Awards Activity</t>
  </si>
  <si>
    <t xml:space="preserve">Stock Options Number of Shares Weighted Average
Exercise Price per Share Weighted Average
Remaining Contractual Term Aggregate Intrinsic
Value
Outstanding at January 1, 2019 37,500 $ 8.36 2.24 $ 349,950
Granted - $ - - $ -
Exercised - $ - - $ -
Forfeited (1,250 ) $ 7.85 2.04 $ 11,413
Outstanding at March 31, 2019 36,250 $ 8.36 2.00 $ 230,713
Vested and Exercisable at March 31, 2019 33,750 $ 8.27 1.95 $ 218,250
Restricted Stock Awards Shares Weighted Average
Grant Date Fair Value per Share Aggregate Fair
Value
Balance at January 1, 2019 120,499 $ 17.66 $ 2,129,175
Granted 51,242 $ 17.76 $ 910,058
Vested (27,501 ) $ 18.67 $ (513,446 )
Forfeited (3,804 ) $ 15.51 $ (59,011 )
Balance at March 31, 2019 140,436 $ 17.58 $ 2,466,776 </t>
  </si>
  <si>
    <t>9. Income Taxes (Tables)</t>
  </si>
  <si>
    <t>Schedule of Deferrred Tax Assets and Liabilities</t>
  </si>
  <si>
    <t>March 31, December 31,
2019 2018
Deferred tax asset:
Net operating loss carryovers (1) $ 70,381 $ 90,438
Claims reserve discount 454,206 343,905
Unearned premium 3,217,985 3,145,682
Deferred ceding commission revenue 576,531 564,202
Other 874 383,733
Total deferred tax assets 4,319,977 4,527,960
Deferred tax liability:
Investment in KICO (2) 759,543 759,543
Deferred acquisition costs 3,812,399 3,760,625
Intangibles 122,850 140,700
Depreciation and amortization 626,962 664,194
Net unrealized gains (losses) of securities - available for sale 38,864 (1,151,335 )
Total deferred tax liabilities 5,360,618 4,173,727
Net deferred income tax (liability) asset $ (1,040,641 ) $ 354,233
(1) The deferred tax assets from net operating loss
carryovers (“NOL”) are as follows:</t>
  </si>
  <si>
    <t>Losses Subject to Annual Limitation</t>
  </si>
  <si>
    <t>Type of NOL 2019 2018 Expiration
State only (A) $ 1,436,689 $ 1,305,365 December 31, 2039
Valuation allowance (1,366,308 ) (1,217,027 )
State only, net of valuation allowance 70,381 88,338
Amount subject to Annual Limitation, federal only (B) - 2,100 December 31, 2019
Total deferred tax asset from net operating loss carryovers $ 70,381 $ 90,438
(A) Kingstone generates operating
losses for state purposes and has prior year NOLs available. The state NOL as of March 31, 2019 and December 31, 2018 was approximately
$22,103,000 and $20,083,000, respectively. KICO is not subject to state income taxes. KICO’s state tax obligations are paid
through a gross premiums tax, which is included in the condensed consolidated statements of operations and comprehensive income
(loss) within other underwriting expenses. A valuation allowance has been recorded due to the uncertainty of generating enough
state taxable income to utilize 100% of the available state NOLs over their remaining lives, which expire between 2027 and 2039.
(2) Deferred tax liability – Investment in
KICO</t>
  </si>
  <si>
    <t>10. (Loss)/Earnings Per Common Share (Tables)</t>
  </si>
  <si>
    <t>Schedule of Net (Loss) Earnings Per Common Share</t>
  </si>
  <si>
    <t xml:space="preserve">Three months ended
March 31,
2019 2018
Weighted average number of shares outstanding 10,757,843 10,669,992
Effect of dilutive securities, common share equivalents:
Stock options - -
Restricted stock awards - -
Weighted average number of shares outstanding,
used for computing diluted (losses)/earnings per share 10,757,843 10,669,992 </t>
  </si>
  <si>
    <t>11. Commitments and Contingencies (Tables)</t>
  </si>
  <si>
    <t>Lease Cost</t>
  </si>
  <si>
    <t xml:space="preserve">Lease Cost March 31, 2019
Operating lease $ 41,342
Short-term leases 0
Total lease cost (1) $ 41,342
Other information on operating lease
Cash payments included in the measurement of lease liability reported in operating cash flows 41,379
Discount rate 5.50%
Remaining lease term in years 5 years </t>
  </si>
  <si>
    <t>Schedule of Future Minimum Rental Commitments</t>
  </si>
  <si>
    <t>For the Year Ending December 31, Total
Remainder of 2019 $ 128,482
2020 175,806
2021 181,959
2022 188,328
2023 194,919
Thereafter 49,145
Total undiscounted lease payments 918,639
Less: present value adjustment 76,904
Operating lease liability $ 841,735</t>
  </si>
  <si>
    <t>3. Investments (Details) - USD ($)</t>
  </si>
  <si>
    <t>12 Months Ended</t>
  </si>
  <si>
    <t>U.S. Treasury Securities and Obligations of U.S. Government [Member]</t>
  </si>
  <si>
    <t>Cost or Amortized Cost</t>
  </si>
  <si>
    <t>Gross Unrealized Gains</t>
  </si>
  <si>
    <t>Gross Unrealized Losses-Less than 12 Months</t>
  </si>
  <si>
    <t>Gross Unrealized Loss-More than 12 Months</t>
  </si>
  <si>
    <t>Estimated Fair Value</t>
  </si>
  <si>
    <t>Net Unrealized Gains/(Losses)</t>
  </si>
  <si>
    <t>Fixed Maturity Securities Political Subdivisions Of States Territories And Possessions [Member]</t>
  </si>
  <si>
    <t>Fixed Maturity Securities Corporate And Other Bonds Industrial And Miscellaneous [Member]</t>
  </si>
  <si>
    <t>Fixed Maturity Securities Residential Mortgage and other asset backed securities [Member]</t>
  </si>
  <si>
    <t>Fixed Maturity Securities Total Fixed Maturity Securities [Member]</t>
  </si>
  <si>
    <t>Equity Securities Preferred Stocks [Member]</t>
  </si>
  <si>
    <t>Gross Unrealized Losses</t>
  </si>
  <si>
    <t>Equity Securities Common Stocks [Member]</t>
  </si>
  <si>
    <t>Equity Securities Total Equity Securities [Member]</t>
  </si>
  <si>
    <t>3. Investments (Details 1) - USD ($)</t>
  </si>
  <si>
    <t>Amortized Cost</t>
  </si>
  <si>
    <t>Less Than One Year [Member]</t>
  </si>
  <si>
    <t>One To Five Years [Member]</t>
  </si>
  <si>
    <t>Five To Ten Years [Member]</t>
  </si>
  <si>
    <t>More Than 10 Years [Member]</t>
  </si>
  <si>
    <t>Residential mortgage-backed securities [Member]</t>
  </si>
  <si>
    <t>3. Investments (Details 2) - USD ($)</t>
  </si>
  <si>
    <t>Cost</t>
  </si>
  <si>
    <t>Unrealized Gain</t>
  </si>
  <si>
    <t>Hedge Fund</t>
  </si>
  <si>
    <t>3. Investments (Details 3) - USD ($)</t>
  </si>
  <si>
    <t>US Treasury Securities [Member]</t>
  </si>
  <si>
    <t>3. Investments (Details 4) - USD ($)</t>
  </si>
  <si>
    <t>3. Investments (Details 5) - USD ($)</t>
  </si>
  <si>
    <t>Income:</t>
  </si>
  <si>
    <t>Fixed-maturity securities</t>
  </si>
  <si>
    <t>Equity securities</t>
  </si>
  <si>
    <t>Expenses:</t>
  </si>
  <si>
    <t>Investment expenses</t>
  </si>
  <si>
    <t>3. Investments (Details 6) - USD ($)</t>
  </si>
  <si>
    <t>Fixed-maturity securities:</t>
  </si>
  <si>
    <t>Gross realized gains</t>
  </si>
  <si>
    <t>Gross realized losses</t>
  </si>
  <si>
    <t>Total fixed-maturity securities</t>
  </si>
  <si>
    <t>Equity securities:</t>
  </si>
  <si>
    <t>Total equity securities</t>
  </si>
  <si>
    <t>Net realized losses</t>
  </si>
  <si>
    <t>Gross gains</t>
  </si>
  <si>
    <t>Gross losses</t>
  </si>
  <si>
    <t>Other investments:</t>
  </si>
  <si>
    <t>Total other investments</t>
  </si>
  <si>
    <t>Net unrealized gains (losses)</t>
  </si>
  <si>
    <t>3. Investments (Details 7) - USD ($)</t>
  </si>
  <si>
    <t>Estimated Fair Value-Less than 12 months</t>
  </si>
  <si>
    <t>Unrealized Losses-Less than 12 Months</t>
  </si>
  <si>
    <t>No. of Positions Held-Less than 12 Months</t>
  </si>
  <si>
    <t>Estimated Fair Value-12 months or more</t>
  </si>
  <si>
    <t>Unrealized Losses-12 months or more</t>
  </si>
  <si>
    <t>No. of Positions Held-12 months or more</t>
  </si>
  <si>
    <t>Estimated Fair Value-Total</t>
  </si>
  <si>
    <t>Unrealized Losses-Total</t>
  </si>
  <si>
    <t>3. Investments (Details Narrative) - USD ($)</t>
  </si>
  <si>
    <t>Proceeds from the sale and redemption of fixed-maturity securities held-to-maturity</t>
  </si>
  <si>
    <t>Proceeds from the sale or maturity of fixed-maturity securities available-for-sale</t>
  </si>
  <si>
    <t>Proceeds from the sale of equity securities</t>
  </si>
  <si>
    <t>4. Fair Value Measurements (Details) - USD ($)</t>
  </si>
  <si>
    <t>U.S. Treasury securities and obligations of U.S. government corporations and agencies</t>
  </si>
  <si>
    <t>Political subdivisions of States, Territories and Possessions</t>
  </si>
  <si>
    <t>Corporate and other bonds industrial and miscellaneous</t>
  </si>
  <si>
    <t>Residential mortgage and other asset backed securities</t>
  </si>
  <si>
    <t>Total fixed maturities</t>
  </si>
  <si>
    <t>Level 1</t>
  </si>
  <si>
    <t>Level 2</t>
  </si>
  <si>
    <t>Level 3</t>
  </si>
  <si>
    <t>4. Fair Value Measurements (Details 1) - USD ($)</t>
  </si>
  <si>
    <t>Hedge fund investments</t>
  </si>
  <si>
    <t>4. Fair Value Measurements (Details 2) - USD ($)</t>
  </si>
  <si>
    <t>Senior Notes due 2022</t>
  </si>
  <si>
    <t>5. Fair Value of Financial Instruments and Real Estate (Details) - USD ($)</t>
  </si>
  <si>
    <t>Carrying Value [Member]</t>
  </si>
  <si>
    <t>Fixed-maturity securities held-to-maturity</t>
  </si>
  <si>
    <t>Premiums receivable</t>
  </si>
  <si>
    <t>Reinsurance receivables</t>
  </si>
  <si>
    <t>Real estate, net of accumulated depreciation</t>
  </si>
  <si>
    <t>Fair Value [Member]</t>
  </si>
  <si>
    <t>6. Property and Casualty Insurance Activity (Details) - USD ($)</t>
  </si>
  <si>
    <t>Premiums Written [Member]</t>
  </si>
  <si>
    <t>Direct</t>
  </si>
  <si>
    <t>Assumed</t>
  </si>
  <si>
    <t>Ceded</t>
  </si>
  <si>
    <t>Net</t>
  </si>
  <si>
    <t>Changes In Unearned Premiums [Member]</t>
  </si>
  <si>
    <t>Premiums Earned [Member]</t>
  </si>
  <si>
    <t>6. Property and Casualty Insurance Activity (Details 1) - USD ($)</t>
  </si>
  <si>
    <t>Balance at beginning of period</t>
  </si>
  <si>
    <t>Less reinsurance recoverables</t>
  </si>
  <si>
    <t>Net balance, beginning of period</t>
  </si>
  <si>
    <t>Incurred related to:</t>
  </si>
  <si>
    <t>Current year</t>
  </si>
  <si>
    <t>Prior years</t>
  </si>
  <si>
    <t>Total incurred</t>
  </si>
  <si>
    <t>Paid related to:</t>
  </si>
  <si>
    <t>Total paid</t>
  </si>
  <si>
    <t>Net balance at end of period</t>
  </si>
  <si>
    <t>Add reinsurance recoverables</t>
  </si>
  <si>
    <t>Balance at end of period</t>
  </si>
  <si>
    <t>6. Property and Casualty Insurance Activity (Details 2)</t>
  </si>
  <si>
    <t>Mar. 31, 2019USD ($)Number</t>
  </si>
  <si>
    <t>2010</t>
  </si>
  <si>
    <t>IBNR</t>
  </si>
  <si>
    <t>Cumulative Number of Reported Claims | Number</t>
  </si>
  <si>
    <t>2011</t>
  </si>
  <si>
    <t>2012</t>
  </si>
  <si>
    <t>2013</t>
  </si>
  <si>
    <t>2014</t>
  </si>
  <si>
    <t>2015</t>
  </si>
  <si>
    <t>2016</t>
  </si>
  <si>
    <t>2017</t>
  </si>
  <si>
    <t>2018</t>
  </si>
  <si>
    <t>6. Property and Casualty Insurance Activity (Details 3)</t>
  </si>
  <si>
    <t>Mar. 31, 2019USD ($)</t>
  </si>
  <si>
    <t>Net liability for unpaid claim and allocated claim adjustment expenses for the accident years presented</t>
  </si>
  <si>
    <t>All outstanding liabilities before 2009, net of reinsurance</t>
  </si>
  <si>
    <t>Liabilities for claims and claim adjustment expenses, net of reinsurance</t>
  </si>
  <si>
    <t>6. Property and Casualty Insurance Activity (Details 4) $ in Thousands</t>
  </si>
  <si>
    <t>Liabilities for allocated loss and loss adjustment expenses, net of reinsurance</t>
  </si>
  <si>
    <t>Total reinsurance recoverable on unpaid losses</t>
  </si>
  <si>
    <t>Unallocated loss adjustment expenses</t>
  </si>
  <si>
    <t>Total gross liability for loss and LAE reserves</t>
  </si>
  <si>
    <t>6. Property and Casualty Insurance Activity (Details 5) - USD ($)</t>
  </si>
  <si>
    <t>Jun. 30, 2020</t>
  </si>
  <si>
    <t>Jun. 30, 2019</t>
  </si>
  <si>
    <t>Jun. 30, 2018</t>
  </si>
  <si>
    <t>Personal Lines [Member]</t>
  </si>
  <si>
    <t>Percent ceded</t>
  </si>
  <si>
    <t>10.00%</t>
  </si>
  <si>
    <t>20.00%</t>
  </si>
  <si>
    <t>40.00%</t>
  </si>
  <si>
    <t>Risk retained</t>
  </si>
  <si>
    <t>Losses per occurrence subject to quota share reinsurance coverage</t>
  </si>
  <si>
    <t>Excess of loss coverage above quota share coverage</t>
  </si>
  <si>
    <t>In excess of</t>
  </si>
  <si>
    <t>Total reinsurance coverage per occurrence</t>
  </si>
  <si>
    <t>Losses per occurrence subject to reinsurance coverage</t>
  </si>
  <si>
    <t>Expiration date</t>
  </si>
  <si>
    <t>Jun. 30,
		2019</t>
  </si>
  <si>
    <t>Jun. 30,
		2017</t>
  </si>
  <si>
    <t>Personal Umbrella [Member]</t>
  </si>
  <si>
    <t>Percent ceded - first million dollars of coverage</t>
  </si>
  <si>
    <t>90.00%</t>
  </si>
  <si>
    <t>Percent ceded - excess of one million dollars of coverage</t>
  </si>
  <si>
    <t>100.00%</t>
  </si>
  <si>
    <t>Jun. 30,
		2018</t>
  </si>
  <si>
    <t>Commercial Lines [Member]</t>
  </si>
  <si>
    <t>Commercial Umbrella [Member]</t>
  </si>
  <si>
    <t>Catastrophe [Member]</t>
  </si>
  <si>
    <t>Initial loss subject to personal lines quota share treaty</t>
  </si>
  <si>
    <t>Risk retained per catastrophe occurrence</t>
  </si>
  <si>
    <t>Catastrophe loss coverage in excess of quota share coverage</t>
  </si>
  <si>
    <t>Reinstatement premium protection</t>
  </si>
  <si>
    <t>6. Property and Casualty Insurance Activity (Details 6)</t>
  </si>
  <si>
    <t>Jun. 30, 2017</t>
  </si>
  <si>
    <t>Personal Lines [Member] | Initial $1,000,000 [Member]</t>
  </si>
  <si>
    <t>Risk Retained</t>
  </si>
  <si>
    <t xml:space="preserve">$900,000 </t>
  </si>
  <si>
    <t xml:space="preserve">$800,000 </t>
  </si>
  <si>
    <t>Personal Lines [Member] | $1,000,000 - $10,000,000 [Member]</t>
  </si>
  <si>
    <t xml:space="preserve"> None</t>
  </si>
  <si>
    <t>Personal Lines [Member] | Over $10,000,000 [Member]</t>
  </si>
  <si>
    <t>100%</t>
  </si>
  <si>
    <t>Personal Lines [Member] | Over $4,500,000 [Member]</t>
  </si>
  <si>
    <t>Personal Lines [Member] | Initial $833,333 [Member]</t>
  </si>
  <si>
    <t xml:space="preserve">$500,000 </t>
  </si>
  <si>
    <t>Personal Lines [Member] | $833,333 - $4,500,000 [Member]</t>
  </si>
  <si>
    <t>Personal Umbrella [Member] | Initial $1,000,000 [Member]</t>
  </si>
  <si>
    <t xml:space="preserve">$100,000 </t>
  </si>
  <si>
    <t>Personal Umbrella [Member] | $1,000,000 - $5,000,000 [Member]</t>
  </si>
  <si>
    <t>Personal Umbrella [Member] | Over $5,000,000 [Member]</t>
  </si>
  <si>
    <t>Commercial Lines [Member] | Initial $750,000 [Member]</t>
  </si>
  <si>
    <t xml:space="preserve">$750,000 </t>
  </si>
  <si>
    <t>Commercial Lines [Member] | $750,000 - $4,500,000 [Member]</t>
  </si>
  <si>
    <t>Commercial Lines [Member] | Over $4,500,000 [Member]</t>
  </si>
  <si>
    <t>Commercial Lines [Member] | Initial $500,000 [Member]</t>
  </si>
  <si>
    <t>Commercial Lines [Member] | $500,000 - $4,500,000 [Member]</t>
  </si>
  <si>
    <t>None</t>
  </si>
  <si>
    <t>Commercial Umbrella [Member] | Initial $1,000,000 [Member]</t>
  </si>
  <si>
    <t>Commercial Umbrella [Member] | $1,000,000 - $5,000,000 [Member]</t>
  </si>
  <si>
    <t>Commercial Umbrella [Member] | Over $5,000,000 [Member]</t>
  </si>
  <si>
    <t>Catastrophe [Member] | Initial $5,000,000 [Member]</t>
  </si>
  <si>
    <t xml:space="preserve">$4,500,000 </t>
  </si>
  <si>
    <t xml:space="preserve">$4,000,000 </t>
  </si>
  <si>
    <t xml:space="preserve">$3,000,000 </t>
  </si>
  <si>
    <t>Catastrophe [Member] | $5,000,000 - $450,000,000 [Member]</t>
  </si>
  <si>
    <t>Catastrophe [Member] | Over $450,000,000 [Member]</t>
  </si>
  <si>
    <t>Catastrophe [Member] | $5,000,000 - $320,000,000 [Member]</t>
  </si>
  <si>
    <t>Catastrophe [Member] | Over $320,000,000 [Member]</t>
  </si>
  <si>
    <t>Catastrophe [Member] | $5,000,000 - $252,000,000 [Member]</t>
  </si>
  <si>
    <t>Catastrophe [Member] | Over $252,000,000 [Member]</t>
  </si>
  <si>
    <t>6. Property and Casualty Insurance Activity (Details 7) - USD ($)</t>
  </si>
  <si>
    <t>Provisional ceding commissions earned</t>
  </si>
  <si>
    <t>Contingent ceding commissions earned</t>
  </si>
  <si>
    <t>Total commissions earned</t>
  </si>
  <si>
    <t>6. Property and Casualty Insurance Activity (Details Narrative)</t>
  </si>
  <si>
    <t>Mar. 31, 2018USD ($)</t>
  </si>
  <si>
    <t>Dec. 31, 2018USD ($)Number</t>
  </si>
  <si>
    <t>Incurred Losses and Loss Adjustment Expenses are net of reinsurance recoveries under reinsurance contracts</t>
  </si>
  <si>
    <t>Prior year loss development</t>
  </si>
  <si>
    <t>Net contingent ceding commissions payable | Number</t>
  </si>
  <si>
    <t>7. Debt (Details) - USD ($)</t>
  </si>
  <si>
    <t>Issuance costs</t>
  </si>
  <si>
    <t>5.50% Senior Unsecured Notes</t>
  </si>
  <si>
    <t>Discount</t>
  </si>
  <si>
    <t>8. Stockholders' Equity (Details)</t>
  </si>
  <si>
    <t>Mar. 31, 2019USD ($)$ / sharesshares</t>
  </si>
  <si>
    <t>Number of Options Outstanding, Beginning | shares</t>
  </si>
  <si>
    <t>Number of Options Granted | shares</t>
  </si>
  <si>
    <t>Number of Options Exercised | shares</t>
  </si>
  <si>
    <t>Number of Options Forfeited | shares</t>
  </si>
  <si>
    <t>Number of Options Outstanding, Ending | shares</t>
  </si>
  <si>
    <t>Number of Options Vested and Exercisable | shares</t>
  </si>
  <si>
    <t>Weighted Average Exercise Price Outstanding, Beginning</t>
  </si>
  <si>
    <t>Weighted Average Exercise Price Granted</t>
  </si>
  <si>
    <t>.00</t>
  </si>
  <si>
    <t>Weighted Average Exercise Price Exercised</t>
  </si>
  <si>
    <t>Weighted Average Exercise Price Forfeited</t>
  </si>
  <si>
    <t>Weighted Average Exercise Price Outstanding, Ending</t>
  </si>
  <si>
    <t>Weighted Average Exercise Price Vested and Exercisable</t>
  </si>
  <si>
    <t>Weighted Average Remaining Contractual Life (in years) Outstanding Beginning</t>
  </si>
  <si>
    <t>2 years 2 months 26 days</t>
  </si>
  <si>
    <t>Weighted Average Remaining Contractual Life (in years) Forfeited</t>
  </si>
  <si>
    <t>2 years 14 days</t>
  </si>
  <si>
    <t>Weighted Average Remaining Contractual Life (in years) Outstanding Ending</t>
  </si>
  <si>
    <t>2 years</t>
  </si>
  <si>
    <t>Weighted Average Remaining Contractual Life (in years) Vested and Exercisable</t>
  </si>
  <si>
    <t>1 year 11 months 12 days</t>
  </si>
  <si>
    <t>Aggregate Intrinsic Value Outstanding, Beginning | $</t>
  </si>
  <si>
    <t>Aggregate Intrinsic Value Granted</t>
  </si>
  <si>
    <t>Aggregate Intrinsic Value Exercised | $</t>
  </si>
  <si>
    <t>Aggregate Intrinsic Value Forfeited/canceled</t>
  </si>
  <si>
    <t>Aggregate Intrinsic Value Outstanding, Ending | $</t>
  </si>
  <si>
    <t>Aggregate Intrinsic Value Vested and Exercisable | $</t>
  </si>
  <si>
    <t>Restricted Stock</t>
  </si>
  <si>
    <t>8. Stockholders' Equity (Details Narrative) - USD ($)</t>
  </si>
  <si>
    <t>Dividends Declared</t>
  </si>
  <si>
    <t>Stock-based compensation expense related to stock options is net of estimated forfeitures</t>
  </si>
  <si>
    <t>Closing price of common stock</t>
  </si>
  <si>
    <t>Total intrinsic value of options exercised</t>
  </si>
  <si>
    <t>Stock-based compensation, restricted stock awards</t>
  </si>
  <si>
    <t>2014 Plan [Member]</t>
  </si>
  <si>
    <t>Shares reserved</t>
  </si>
  <si>
    <t>9. Income Taxes (Details) - USD ($)</t>
  </si>
  <si>
    <t>Deferred tax asset:</t>
  </si>
  <si>
    <t>Net operating loss carryovers</t>
  </si>
  <si>
    <t>Claims reserve discount</t>
  </si>
  <si>
    <t>Unearned premium</t>
  </si>
  <si>
    <t>Other</t>
  </si>
  <si>
    <t>Total deferred tax assets</t>
  </si>
  <si>
    <t>Deferred tax liability:</t>
  </si>
  <si>
    <t>Investment in KICO</t>
  </si>
  <si>
    <t>Deferred acquisition costs</t>
  </si>
  <si>
    <t>Intangibles</t>
  </si>
  <si>
    <t>Net unrealized gains (losses) of securities - available for sale</t>
  </si>
  <si>
    <t>Total deferred tax liabilities</t>
  </si>
  <si>
    <t>Net deferred income tax asset (liability)</t>
  </si>
  <si>
    <t>9. Income Taxes (Details 1) - USD ($)</t>
  </si>
  <si>
    <t>State only</t>
  </si>
  <si>
    <t>Valuation allowance</t>
  </si>
  <si>
    <t>State only, net of valuation allowance</t>
  </si>
  <si>
    <t>Amount subject to Annual Limitation, Federal only</t>
  </si>
  <si>
    <t>Total deferred tax asset from net operating loss carryovers</t>
  </si>
  <si>
    <t>State only expiration date</t>
  </si>
  <si>
    <t>12/31/2039</t>
  </si>
  <si>
    <t>Amount subject to Annual Limitation, Federal only expiration date</t>
  </si>
  <si>
    <t>12/31/2019</t>
  </si>
  <si>
    <t>9. Income Taxes (Details Narrative) - USD ($)</t>
  </si>
  <si>
    <t>Net operating loss carryover</t>
  </si>
  <si>
    <t>10. (Loss)/Earnings Per Common Share (Details) - shares</t>
  </si>
  <si>
    <t>Weighted average number of shares outstanding</t>
  </si>
  <si>
    <t>Effect of dilutive securities, common share equivalents, Stock options</t>
  </si>
  <si>
    <t>Effect of dilutive securities, common share equivalents, Restricted stock awards</t>
  </si>
  <si>
    <t>Weighted average number of shares outstanding, used for computing diluted earnings per share</t>
  </si>
  <si>
    <t>11. Commitments and Contingencies (Details)</t>
  </si>
  <si>
    <t>Commitments And Contingencies</t>
  </si>
  <si>
    <t>Operating lease</t>
  </si>
  <si>
    <t>Short-term leases</t>
  </si>
  <si>
    <t>Total lease cost</t>
  </si>
  <si>
    <t>Cash payments included in the measurement of lease liability in operating cash flows</t>
  </si>
  <si>
    <t>Discount rate</t>
  </si>
  <si>
    <t>5.50%</t>
  </si>
  <si>
    <t>Remaining lease term in years</t>
  </si>
  <si>
    <t>5 years</t>
  </si>
  <si>
    <t>11. Commitments and Contingencies (Details 1)</t>
  </si>
  <si>
    <t>2019 (nine months)</t>
  </si>
  <si>
    <t>2020</t>
  </si>
  <si>
    <t>2021</t>
  </si>
  <si>
    <t>2022</t>
  </si>
  <si>
    <t>2023</t>
  </si>
  <si>
    <t>Thereafter</t>
  </si>
  <si>
    <t>Total undiscounted lease payments</t>
  </si>
  <si>
    <t>Less: present value adjustment</t>
  </si>
  <si>
    <t>Operating lease liability</t>
  </si>
  <si>
    <t>11. Commitments and Contingencies (Details Narrative) - USD ($)</t>
  </si>
  <si>
    <t>Rent expens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C14" s="5" t="n">
        <v>10769372</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7</v>
      </c>
      <c r="B1" s="2" t="s">
        <v>1</v>
      </c>
    </row>
    <row r="2" spans="1:2">
      <c r="B2" s="2" t="s">
        <v>2</v>
      </c>
    </row>
    <row r="3" spans="1:2">
      <c r="A3" s="3" t="s">
        <v>58</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106</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824620</v>
      </c>
      <c r="C3" s="6" t="n">
        <v>4222855</v>
      </c>
    </row>
    <row r="4" spans="1:3">
      <c r="A4" s="4" t="s">
        <v>33</v>
      </c>
      <c r="B4" s="5" t="n">
        <v>160477152</v>
      </c>
      <c r="C4" s="5" t="n">
        <v>151777516</v>
      </c>
    </row>
    <row r="5" spans="1:3">
      <c r="A5" s="4" t="s">
        <v>34</v>
      </c>
      <c r="B5" s="5" t="n">
        <v>19663987</v>
      </c>
      <c r="C5" s="5" t="n">
        <v>16572616</v>
      </c>
    </row>
    <row r="6" spans="1:3">
      <c r="A6" s="4" t="s">
        <v>35</v>
      </c>
      <c r="B6" s="5" t="n">
        <v>2147945</v>
      </c>
      <c r="C6" s="5" t="n">
        <v>1855225</v>
      </c>
    </row>
    <row r="7" spans="1:3">
      <c r="A7" s="4" t="s">
        <v>36</v>
      </c>
      <c r="B7" s="5" t="n">
        <v>186113704</v>
      </c>
      <c r="C7" s="5" t="n">
        <v>174428212</v>
      </c>
    </row>
    <row r="8" spans="1:3">
      <c r="A8" s="4" t="s">
        <v>37</v>
      </c>
      <c r="B8" s="5" t="n">
        <v>15764480</v>
      </c>
      <c r="C8" s="5" t="n">
        <v>21138403</v>
      </c>
    </row>
    <row r="9" spans="1:3">
      <c r="A9" s="4" t="s">
        <v>38</v>
      </c>
      <c r="B9" s="5" t="n">
        <v>14211748</v>
      </c>
      <c r="C9" s="5" t="n">
        <v>13961599</v>
      </c>
    </row>
    <row r="10" spans="1:3">
      <c r="A10" s="4" t="s">
        <v>39</v>
      </c>
      <c r="B10" s="5" t="n">
        <v>26157637</v>
      </c>
      <c r="C10" s="5" t="n">
        <v>26367115</v>
      </c>
    </row>
    <row r="11" spans="1:3">
      <c r="A11" s="4" t="s">
        <v>40</v>
      </c>
      <c r="B11" s="5" t="n">
        <v>18154281</v>
      </c>
      <c r="C11" s="5" t="n">
        <v>17907737</v>
      </c>
    </row>
    <row r="12" spans="1:3">
      <c r="A12" s="4" t="s">
        <v>41</v>
      </c>
      <c r="B12" s="5" t="n">
        <v>585000</v>
      </c>
      <c r="C12" s="5" t="n">
        <v>670000</v>
      </c>
    </row>
    <row r="13" spans="1:3">
      <c r="A13" s="4" t="s">
        <v>42</v>
      </c>
      <c r="B13" s="5" t="n">
        <v>6875934</v>
      </c>
      <c r="C13" s="5" t="n">
        <v>6056929</v>
      </c>
    </row>
    <row r="14" spans="1:3">
      <c r="A14" s="4" t="s">
        <v>43</v>
      </c>
      <c r="B14" s="5" t="n">
        <v>0</v>
      </c>
      <c r="C14" s="5" t="n">
        <v>354233</v>
      </c>
    </row>
    <row r="15" spans="1:3">
      <c r="A15" s="4" t="s">
        <v>44</v>
      </c>
      <c r="B15" s="5" t="n">
        <v>9525151</v>
      </c>
      <c r="C15" s="5" t="n">
        <v>5867850</v>
      </c>
    </row>
    <row r="16" spans="1:3">
      <c r="A16" s="4" t="s">
        <v>45</v>
      </c>
      <c r="B16" s="5" t="n">
        <v>277387935</v>
      </c>
      <c r="C16" s="5" t="n">
        <v>266752078</v>
      </c>
    </row>
    <row r="17" spans="1:3">
      <c r="A17" s="3" t="s">
        <v>46</v>
      </c>
    </row>
    <row r="18" spans="1:3">
      <c r="A18" s="4" t="s">
        <v>47</v>
      </c>
      <c r="B18" s="5" t="n">
        <v>69110271</v>
      </c>
      <c r="C18" s="5" t="n">
        <v>56197106</v>
      </c>
    </row>
    <row r="19" spans="1:3">
      <c r="A19" s="4" t="s">
        <v>48</v>
      </c>
      <c r="B19" s="5" t="n">
        <v>79660003</v>
      </c>
      <c r="C19" s="5" t="n">
        <v>79032131</v>
      </c>
    </row>
    <row r="20" spans="1:3">
      <c r="A20" s="4" t="s">
        <v>49</v>
      </c>
      <c r="B20" s="5" t="n">
        <v>3064413</v>
      </c>
      <c r="C20" s="5" t="n">
        <v>2107629</v>
      </c>
    </row>
    <row r="21" spans="1:3">
      <c r="A21" s="4" t="s">
        <v>50</v>
      </c>
      <c r="B21" s="5" t="n">
        <v>1201931</v>
      </c>
      <c r="C21" s="5" t="n">
        <v>1933376</v>
      </c>
    </row>
    <row r="22" spans="1:3">
      <c r="A22" s="4" t="s">
        <v>51</v>
      </c>
      <c r="B22" s="5" t="n">
        <v>2745387</v>
      </c>
      <c r="C22" s="5" t="n">
        <v>2686677</v>
      </c>
    </row>
    <row r="23" spans="1:3">
      <c r="A23" s="4" t="s">
        <v>52</v>
      </c>
      <c r="B23" s="5" t="n">
        <v>7450822</v>
      </c>
      <c r="C23" s="5" t="n">
        <v>6819231</v>
      </c>
    </row>
    <row r="24" spans="1:3">
      <c r="A24" s="4" t="s">
        <v>53</v>
      </c>
      <c r="B24" s="5" t="n">
        <v>0</v>
      </c>
      <c r="C24" s="5" t="n">
        <v>15035</v>
      </c>
    </row>
    <row r="25" spans="1:3">
      <c r="A25" s="4" t="s">
        <v>43</v>
      </c>
      <c r="B25" s="5" t="n">
        <v>1040641</v>
      </c>
      <c r="C25" s="5" t="n">
        <v>0</v>
      </c>
    </row>
    <row r="26" spans="1:3">
      <c r="A26" s="4" t="s">
        <v>54</v>
      </c>
      <c r="B26" s="5" t="n">
        <v>29339296</v>
      </c>
      <c r="C26" s="5" t="n">
        <v>29295251</v>
      </c>
    </row>
    <row r="27" spans="1:3">
      <c r="A27" s="4" t="s">
        <v>55</v>
      </c>
      <c r="B27" s="5" t="n">
        <v>193612764</v>
      </c>
      <c r="C27" s="5" t="n">
        <v>178086436</v>
      </c>
    </row>
    <row r="28" spans="1:3">
      <c r="A28" s="4" t="s">
        <v>56</v>
      </c>
      <c r="B28" s="4" t="s">
        <v>57</v>
      </c>
      <c r="C28" s="4" t="s">
        <v>57</v>
      </c>
    </row>
    <row r="29" spans="1:3">
      <c r="A29" s="3" t="s">
        <v>58</v>
      </c>
    </row>
    <row r="30" spans="1:3">
      <c r="A30" s="4" t="s">
        <v>59</v>
      </c>
      <c r="B30" s="5" t="n">
        <v>0</v>
      </c>
      <c r="C30" s="5" t="n">
        <v>0</v>
      </c>
    </row>
    <row r="31" spans="1:3">
      <c r="A31" s="4" t="s">
        <v>60</v>
      </c>
      <c r="B31" s="5" t="n">
        <v>117962</v>
      </c>
      <c r="C31" s="5" t="n">
        <v>117751</v>
      </c>
    </row>
    <row r="32" spans="1:3">
      <c r="A32" s="4" t="s">
        <v>61</v>
      </c>
      <c r="B32" s="5" t="n">
        <v>67957604</v>
      </c>
      <c r="C32" s="5" t="n">
        <v>67763940</v>
      </c>
    </row>
    <row r="33" spans="1:3">
      <c r="A33" s="4" t="s">
        <v>62</v>
      </c>
      <c r="B33" s="5" t="n">
        <v>442493</v>
      </c>
      <c r="C33" s="5" t="n">
        <v>-2884313</v>
      </c>
    </row>
    <row r="34" spans="1:3">
      <c r="A34" s="4" t="s">
        <v>63</v>
      </c>
      <c r="B34" s="5" t="n">
        <v>17969664</v>
      </c>
      <c r="C34" s="5" t="n">
        <v>26380816</v>
      </c>
    </row>
    <row r="35" spans="1:3">
      <c r="A35" s="4" t="s">
        <v>64</v>
      </c>
      <c r="B35" s="5" t="n">
        <v>86487723</v>
      </c>
      <c r="C35" s="5" t="n">
        <v>91378194</v>
      </c>
    </row>
    <row r="36" spans="1:3">
      <c r="A36" s="4" t="s">
        <v>65</v>
      </c>
      <c r="B36" s="5" t="n">
        <v>-2712552</v>
      </c>
      <c r="C36" s="5" t="n">
        <v>-2712552</v>
      </c>
    </row>
    <row r="37" spans="1:3">
      <c r="A37" s="4" t="s">
        <v>66</v>
      </c>
      <c r="B37" s="5" t="n">
        <v>83775171</v>
      </c>
      <c r="C37" s="5" t="n">
        <v>88665642</v>
      </c>
    </row>
    <row r="38" spans="1:3">
      <c r="A38" s="4" t="s">
        <v>67</v>
      </c>
      <c r="B38" s="6" t="n">
        <v>277387935</v>
      </c>
      <c r="C38" s="6" t="n">
        <v>2667520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181</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222</v>
      </c>
      <c r="B1" s="2" t="s">
        <v>1</v>
      </c>
    </row>
    <row r="2" spans="1:2">
      <c r="B2" s="2" t="s">
        <v>2</v>
      </c>
    </row>
    <row r="3" spans="1:2">
      <c r="A3" s="3" t="s">
        <v>184</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39</v>
      </c>
      <c r="B1" s="2" t="s">
        <v>1</v>
      </c>
    </row>
    <row r="2" spans="1:2">
      <c r="B2" s="2" t="s">
        <v>2</v>
      </c>
    </row>
    <row r="3" spans="1:2">
      <c r="A3" s="3" t="s">
        <v>187</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6</v>
      </c>
      <c r="B1" s="2" t="s">
        <v>1</v>
      </c>
    </row>
    <row r="2" spans="1:2">
      <c r="B2" s="2" t="s">
        <v>2</v>
      </c>
    </row>
    <row r="3" spans="1:2">
      <c r="A3" s="3" t="s">
        <v>187</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192</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195</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7</v>
      </c>
      <c r="B1" s="2" t="s">
        <v>1</v>
      </c>
    </row>
    <row r="2" spans="1:2">
      <c r="B2" s="2" t="s">
        <v>2</v>
      </c>
    </row>
    <row r="3" spans="1:2">
      <c r="A3" s="3" t="s">
        <v>58</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2</v>
      </c>
    </row>
    <row r="3" spans="1:2">
      <c r="A3" s="3" t="s">
        <v>20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5</v>
      </c>
      <c r="B1" s="2" t="s">
        <v>1</v>
      </c>
    </row>
    <row r="2" spans="1:2">
      <c r="B2" s="2" t="s">
        <v>2</v>
      </c>
    </row>
    <row r="3" spans="1:2">
      <c r="A3" s="3" t="s">
        <v>106</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05</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8</v>
      </c>
      <c r="B1" s="2" t="s">
        <v>2</v>
      </c>
      <c r="C1" s="2" t="s">
        <v>30</v>
      </c>
    </row>
    <row r="2" spans="1:3">
      <c r="A2" s="3" t="s">
        <v>69</v>
      </c>
    </row>
    <row r="3" spans="1:3">
      <c r="A3" s="4" t="s">
        <v>70</v>
      </c>
      <c r="B3" s="6" t="n">
        <v>4076611</v>
      </c>
      <c r="C3" s="6" t="n">
        <v>4426416</v>
      </c>
    </row>
    <row r="4" spans="1:3">
      <c r="A4" s="4" t="s">
        <v>71</v>
      </c>
      <c r="B4" s="5" t="n">
        <v>159919750</v>
      </c>
      <c r="C4" s="5" t="n">
        <v>155431261</v>
      </c>
    </row>
    <row r="5" spans="1:3">
      <c r="A5" s="4" t="s">
        <v>72</v>
      </c>
      <c r="B5" s="6" t="n">
        <v>19646481</v>
      </c>
      <c r="C5" s="6" t="n">
        <v>18305986</v>
      </c>
    </row>
    <row r="6" spans="1:3">
      <c r="A6" s="3" t="s">
        <v>58</v>
      </c>
    </row>
    <row r="7" spans="1:3">
      <c r="A7" s="4" t="s">
        <v>73</v>
      </c>
      <c r="B7" s="7" t="n">
        <v>0.01</v>
      </c>
      <c r="C7" s="7" t="n">
        <v>0.01</v>
      </c>
    </row>
    <row r="8" spans="1:3">
      <c r="A8" s="4" t="s">
        <v>74</v>
      </c>
      <c r="B8" s="5" t="n">
        <v>2500000</v>
      </c>
      <c r="C8" s="5" t="n">
        <v>2500000</v>
      </c>
    </row>
    <row r="9" spans="1:3">
      <c r="A9" s="4" t="s">
        <v>75</v>
      </c>
      <c r="B9" s="7" t="n">
        <v>0.01</v>
      </c>
      <c r="C9" s="7" t="n">
        <v>0.01</v>
      </c>
    </row>
    <row r="10" spans="1:3">
      <c r="A10" s="4" t="s">
        <v>76</v>
      </c>
      <c r="B10" s="5" t="n">
        <v>20000000</v>
      </c>
      <c r="C10" s="5" t="n">
        <v>20000000</v>
      </c>
    </row>
    <row r="11" spans="1:3">
      <c r="A11" s="4" t="s">
        <v>77</v>
      </c>
      <c r="B11" s="5" t="n">
        <v>11796188</v>
      </c>
      <c r="C11" s="5" t="n">
        <v>11775148</v>
      </c>
    </row>
    <row r="12" spans="1:3">
      <c r="A12" s="4" t="s">
        <v>78</v>
      </c>
      <c r="B12" s="5" t="n">
        <v>10768749</v>
      </c>
      <c r="C12" s="5" t="n">
        <v>10747709</v>
      </c>
    </row>
    <row r="13" spans="1:3">
      <c r="A13" s="4" t="s">
        <v>79</v>
      </c>
      <c r="B13" s="5" t="n">
        <v>1027439</v>
      </c>
      <c r="C13" s="5" t="n">
        <v>10274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3</v>
      </c>
      <c r="B1" s="2" t="s">
        <v>1</v>
      </c>
      <c r="C1" s="2" t="s">
        <v>284</v>
      </c>
    </row>
    <row r="2" spans="1:3">
      <c r="B2" s="2" t="s">
        <v>2</v>
      </c>
      <c r="C2" s="2" t="s">
        <v>30</v>
      </c>
    </row>
    <row r="3" spans="1:3">
      <c r="A3" s="4" t="s">
        <v>285</v>
      </c>
    </row>
    <row r="4" spans="1:3">
      <c r="A4" s="4" t="s">
        <v>286</v>
      </c>
      <c r="B4" s="6" t="n">
        <v>8229100</v>
      </c>
      <c r="C4" s="6" t="n">
        <v>8222050</v>
      </c>
    </row>
    <row r="5" spans="1:3">
      <c r="A5" s="4" t="s">
        <v>287</v>
      </c>
      <c r="B5" s="5" t="n">
        <v>70628</v>
      </c>
      <c r="C5" s="5" t="n">
        <v>26331</v>
      </c>
    </row>
    <row r="6" spans="1:3">
      <c r="A6" s="4" t="s">
        <v>288</v>
      </c>
      <c r="B6" s="5" t="n">
        <v>0</v>
      </c>
      <c r="C6" s="5" t="n">
        <v>-28000</v>
      </c>
    </row>
    <row r="7" spans="1:3">
      <c r="A7" s="4" t="s">
        <v>289</v>
      </c>
      <c r="B7" s="5" t="n">
        <v>-9784</v>
      </c>
      <c r="C7" s="5" t="n">
        <v>0</v>
      </c>
    </row>
    <row r="8" spans="1:3">
      <c r="A8" s="4" t="s">
        <v>290</v>
      </c>
      <c r="B8" s="5" t="n">
        <v>8289944</v>
      </c>
      <c r="C8" s="5" t="n">
        <v>8220381</v>
      </c>
    </row>
    <row r="9" spans="1:3">
      <c r="A9" s="4" t="s">
        <v>291</v>
      </c>
      <c r="B9" s="5" t="n">
        <v>60844</v>
      </c>
      <c r="C9" s="5" t="n">
        <v>-1669</v>
      </c>
    </row>
    <row r="10" spans="1:3">
      <c r="A10" s="4" t="s">
        <v>292</v>
      </c>
    </row>
    <row r="11" spans="1:3">
      <c r="A11" s="4" t="s">
        <v>286</v>
      </c>
      <c r="B11" s="5" t="n">
        <v>5688302</v>
      </c>
      <c r="C11" s="5" t="n">
        <v>6339540</v>
      </c>
    </row>
    <row r="12" spans="1:3">
      <c r="A12" s="4" t="s">
        <v>287</v>
      </c>
      <c r="B12" s="5" t="n">
        <v>117032</v>
      </c>
      <c r="C12" s="5" t="n">
        <v>50903</v>
      </c>
    </row>
    <row r="13" spans="1:3">
      <c r="A13" s="4" t="s">
        <v>288</v>
      </c>
      <c r="B13" s="5" t="n">
        <v>0</v>
      </c>
      <c r="C13" s="5" t="n">
        <v>-12327</v>
      </c>
    </row>
    <row r="14" spans="1:3">
      <c r="A14" s="4" t="s">
        <v>289</v>
      </c>
      <c r="B14" s="5" t="n">
        <v>-6230</v>
      </c>
      <c r="C14" s="5" t="n">
        <v>-36508</v>
      </c>
    </row>
    <row r="15" spans="1:3">
      <c r="A15" s="4" t="s">
        <v>290</v>
      </c>
      <c r="B15" s="5" t="n">
        <v>5799104</v>
      </c>
      <c r="C15" s="5" t="n">
        <v>6341608</v>
      </c>
    </row>
    <row r="16" spans="1:3">
      <c r="A16" s="4" t="s">
        <v>291</v>
      </c>
      <c r="B16" s="5" t="n">
        <v>110802</v>
      </c>
      <c r="C16" s="5" t="n">
        <v>2068</v>
      </c>
    </row>
    <row r="17" spans="1:3">
      <c r="A17" s="4" t="s">
        <v>293</v>
      </c>
    </row>
    <row r="18" spans="1:3">
      <c r="A18" s="4" t="s">
        <v>286</v>
      </c>
      <c r="B18" s="5" t="n">
        <v>124354135</v>
      </c>
      <c r="C18" s="5" t="n">
        <v>119078698</v>
      </c>
    </row>
    <row r="19" spans="1:3">
      <c r="A19" s="4" t="s">
        <v>287</v>
      </c>
      <c r="B19" s="5" t="n">
        <v>1368129</v>
      </c>
      <c r="C19" s="5" t="n">
        <v>123740</v>
      </c>
    </row>
    <row r="20" spans="1:3">
      <c r="A20" s="4" t="s">
        <v>288</v>
      </c>
      <c r="B20" s="5" t="n">
        <v>-57955</v>
      </c>
      <c r="C20" s="5" t="n">
        <v>-2775540</v>
      </c>
    </row>
    <row r="21" spans="1:3">
      <c r="A21" s="4" t="s">
        <v>289</v>
      </c>
      <c r="B21" s="5" t="n">
        <v>-710936</v>
      </c>
      <c r="C21" s="5" t="n">
        <v>-676605</v>
      </c>
    </row>
    <row r="22" spans="1:3">
      <c r="A22" s="4" t="s">
        <v>290</v>
      </c>
      <c r="B22" s="5" t="n">
        <v>124953373</v>
      </c>
      <c r="C22" s="5" t="n">
        <v>115750293</v>
      </c>
    </row>
    <row r="23" spans="1:3">
      <c r="A23" s="4" t="s">
        <v>291</v>
      </c>
      <c r="B23" s="5" t="n">
        <v>599238</v>
      </c>
      <c r="C23" s="5" t="n">
        <v>-3328405</v>
      </c>
    </row>
    <row r="24" spans="1:3">
      <c r="A24" s="4" t="s">
        <v>294</v>
      </c>
    </row>
    <row r="25" spans="1:3">
      <c r="A25" s="4" t="s">
        <v>286</v>
      </c>
      <c r="B25" s="5" t="n">
        <v>21648213</v>
      </c>
      <c r="C25" s="5" t="n">
        <v>21790973</v>
      </c>
    </row>
    <row r="26" spans="1:3">
      <c r="A26" s="4" t="s">
        <v>287</v>
      </c>
      <c r="B26" s="5" t="n">
        <v>271364</v>
      </c>
      <c r="C26" s="5" t="n">
        <v>236502</v>
      </c>
    </row>
    <row r="27" spans="1:3">
      <c r="A27" s="4" t="s">
        <v>288</v>
      </c>
      <c r="B27" s="5" t="n">
        <v>-95026</v>
      </c>
      <c r="C27" s="5" t="n">
        <v>-231229</v>
      </c>
    </row>
    <row r="28" spans="1:3">
      <c r="A28" s="4" t="s">
        <v>289</v>
      </c>
      <c r="B28" s="5" t="n">
        <v>-389820</v>
      </c>
      <c r="C28" s="5" t="n">
        <v>-331012</v>
      </c>
    </row>
    <row r="29" spans="1:3">
      <c r="A29" s="4" t="s">
        <v>290</v>
      </c>
      <c r="B29" s="5" t="n">
        <v>21434731</v>
      </c>
      <c r="C29" s="5" t="n">
        <v>21465234</v>
      </c>
    </row>
    <row r="30" spans="1:3">
      <c r="A30" s="4" t="s">
        <v>291</v>
      </c>
      <c r="B30" s="5" t="n">
        <v>-213482</v>
      </c>
      <c r="C30" s="5" t="n">
        <v>-325739</v>
      </c>
    </row>
    <row r="31" spans="1:3">
      <c r="A31" s="4" t="s">
        <v>295</v>
      </c>
    </row>
    <row r="32" spans="1:3">
      <c r="A32" s="4" t="s">
        <v>286</v>
      </c>
      <c r="B32" s="5" t="n">
        <v>159919750</v>
      </c>
      <c r="C32" s="5" t="n">
        <v>155431261</v>
      </c>
    </row>
    <row r="33" spans="1:3">
      <c r="A33" s="4" t="s">
        <v>287</v>
      </c>
      <c r="B33" s="5" t="n">
        <v>1827153</v>
      </c>
      <c r="C33" s="5" t="n">
        <v>437476</v>
      </c>
    </row>
    <row r="34" spans="1:3">
      <c r="A34" s="4" t="s">
        <v>288</v>
      </c>
      <c r="B34" s="5" t="n">
        <v>-152981</v>
      </c>
      <c r="C34" s="5" t="n">
        <v>-3047096</v>
      </c>
    </row>
    <row r="35" spans="1:3">
      <c r="A35" s="4" t="s">
        <v>289</v>
      </c>
      <c r="B35" s="5" t="n">
        <v>-1116770</v>
      </c>
      <c r="C35" s="5" t="n">
        <v>-1044125</v>
      </c>
    </row>
    <row r="36" spans="1:3">
      <c r="A36" s="4" t="s">
        <v>290</v>
      </c>
      <c r="B36" s="5" t="n">
        <v>160477152</v>
      </c>
      <c r="C36" s="5" t="n">
        <v>151777516</v>
      </c>
    </row>
    <row r="37" spans="1:3">
      <c r="A37" s="4" t="s">
        <v>291</v>
      </c>
      <c r="B37" s="5" t="n">
        <v>557402</v>
      </c>
      <c r="C37" s="5" t="n">
        <v>-3653745</v>
      </c>
    </row>
    <row r="38" spans="1:3">
      <c r="A38" s="4" t="s">
        <v>296</v>
      </c>
    </row>
    <row r="39" spans="1:3">
      <c r="A39" s="4" t="s">
        <v>286</v>
      </c>
      <c r="B39" s="5" t="n">
        <v>7882618</v>
      </c>
      <c r="C39" s="5" t="n">
        <v>6694754</v>
      </c>
    </row>
    <row r="40" spans="1:3">
      <c r="A40" s="4" t="s">
        <v>287</v>
      </c>
      <c r="B40" s="5" t="n">
        <v>109135</v>
      </c>
      <c r="C40" s="5" t="n">
        <v>0</v>
      </c>
    </row>
    <row r="41" spans="1:3">
      <c r="A41" s="4" t="s">
        <v>297</v>
      </c>
      <c r="B41" s="5" t="n">
        <v>-101961</v>
      </c>
      <c r="C41" s="5" t="n">
        <v>-541798</v>
      </c>
    </row>
    <row r="42" spans="1:3">
      <c r="A42" s="4" t="s">
        <v>290</v>
      </c>
      <c r="B42" s="5" t="n">
        <v>7889792</v>
      </c>
      <c r="C42" s="5" t="n">
        <v>6152956</v>
      </c>
    </row>
    <row r="43" spans="1:3">
      <c r="A43" s="4" t="s">
        <v>298</v>
      </c>
    </row>
    <row r="44" spans="1:3">
      <c r="A44" s="4" t="s">
        <v>286</v>
      </c>
      <c r="B44" s="5" t="n">
        <v>11763863</v>
      </c>
      <c r="C44" s="5" t="n">
        <v>11611232</v>
      </c>
    </row>
    <row r="45" spans="1:3">
      <c r="A45" s="4" t="s">
        <v>287</v>
      </c>
      <c r="B45" s="5" t="n">
        <v>679795</v>
      </c>
      <c r="C45" s="5" t="n">
        <v>99817</v>
      </c>
    </row>
    <row r="46" spans="1:3">
      <c r="A46" s="4" t="s">
        <v>297</v>
      </c>
      <c r="B46" s="5" t="n">
        <v>-669463</v>
      </c>
      <c r="C46" s="5" t="n">
        <v>-1291389</v>
      </c>
    </row>
    <row r="47" spans="1:3">
      <c r="A47" s="4" t="s">
        <v>290</v>
      </c>
      <c r="B47" s="5" t="n">
        <v>11774195</v>
      </c>
      <c r="C47" s="5" t="n">
        <v>10419660</v>
      </c>
    </row>
    <row r="48" spans="1:3">
      <c r="A48" s="4" t="s">
        <v>299</v>
      </c>
    </row>
    <row r="49" spans="1:3">
      <c r="A49" s="4" t="s">
        <v>286</v>
      </c>
      <c r="B49" s="5" t="n">
        <v>19646481</v>
      </c>
      <c r="C49" s="5" t="n">
        <v>18305986</v>
      </c>
    </row>
    <row r="50" spans="1:3">
      <c r="A50" s="4" t="s">
        <v>287</v>
      </c>
      <c r="B50" s="5" t="n">
        <v>788930</v>
      </c>
      <c r="C50" s="5" t="n">
        <v>99817</v>
      </c>
    </row>
    <row r="51" spans="1:3">
      <c r="A51" s="4" t="s">
        <v>297</v>
      </c>
      <c r="B51" s="5" t="n">
        <v>-771424</v>
      </c>
      <c r="C51" s="5" t="n">
        <v>-1833187</v>
      </c>
    </row>
    <row r="52" spans="1:3">
      <c r="A52" s="4" t="s">
        <v>290</v>
      </c>
      <c r="B52" s="6" t="n">
        <v>19663987</v>
      </c>
      <c r="C52" s="6" t="n">
        <v>165726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00</v>
      </c>
      <c r="B1" s="2" t="s">
        <v>2</v>
      </c>
      <c r="C1" s="2" t="s">
        <v>30</v>
      </c>
    </row>
    <row r="2" spans="1:3">
      <c r="A2" s="4" t="s">
        <v>301</v>
      </c>
      <c r="B2" s="6" t="n">
        <v>159919750</v>
      </c>
      <c r="C2" s="6" t="n">
        <v>155431261</v>
      </c>
    </row>
    <row r="3" spans="1:3">
      <c r="A3" s="4" t="s">
        <v>290</v>
      </c>
      <c r="B3" s="5" t="n">
        <v>160477152</v>
      </c>
      <c r="C3" s="5" t="n">
        <v>151777516</v>
      </c>
    </row>
    <row r="4" spans="1:3">
      <c r="A4" s="4" t="s">
        <v>302</v>
      </c>
    </row>
    <row r="5" spans="1:3">
      <c r="A5" s="4" t="s">
        <v>301</v>
      </c>
      <c r="B5" s="5" t="n">
        <v>14232940</v>
      </c>
      <c r="C5" s="5" t="n">
        <v>6742519</v>
      </c>
    </row>
    <row r="6" spans="1:3">
      <c r="A6" s="4" t="s">
        <v>290</v>
      </c>
      <c r="B6" s="5" t="n">
        <v>14242115</v>
      </c>
      <c r="C6" s="5" t="n">
        <v>6738014</v>
      </c>
    </row>
    <row r="7" spans="1:3">
      <c r="A7" s="4" t="s">
        <v>303</v>
      </c>
    </row>
    <row r="8" spans="1:3">
      <c r="A8" s="4" t="s">
        <v>301</v>
      </c>
      <c r="B8" s="5" t="n">
        <v>43224501</v>
      </c>
      <c r="C8" s="5" t="n">
        <v>47038838</v>
      </c>
    </row>
    <row r="9" spans="1:3">
      <c r="A9" s="4" t="s">
        <v>290</v>
      </c>
      <c r="B9" s="5" t="n">
        <v>43505313</v>
      </c>
      <c r="C9" s="5" t="n">
        <v>46640012</v>
      </c>
    </row>
    <row r="10" spans="1:3">
      <c r="A10" s="4" t="s">
        <v>304</v>
      </c>
    </row>
    <row r="11" spans="1:3">
      <c r="A11" s="4" t="s">
        <v>301</v>
      </c>
      <c r="B11" s="5" t="n">
        <v>77839224</v>
      </c>
      <c r="C11" s="5" t="n">
        <v>76884505</v>
      </c>
    </row>
    <row r="12" spans="1:3">
      <c r="A12" s="4" t="s">
        <v>290</v>
      </c>
      <c r="B12" s="5" t="n">
        <v>78416804</v>
      </c>
      <c r="C12" s="5" t="n">
        <v>74290076</v>
      </c>
    </row>
    <row r="13" spans="1:3">
      <c r="A13" s="4" t="s">
        <v>305</v>
      </c>
    </row>
    <row r="14" spans="1:3">
      <c r="A14" s="4" t="s">
        <v>301</v>
      </c>
      <c r="B14" s="5" t="n">
        <v>2974872</v>
      </c>
      <c r="C14" s="5" t="n">
        <v>2974426</v>
      </c>
    </row>
    <row r="15" spans="1:3">
      <c r="A15" s="4" t="s">
        <v>290</v>
      </c>
      <c r="B15" s="5" t="n">
        <v>2878189</v>
      </c>
      <c r="C15" s="5" t="n">
        <v>2644180</v>
      </c>
    </row>
    <row r="16" spans="1:3">
      <c r="A16" s="4" t="s">
        <v>306</v>
      </c>
    </row>
    <row r="17" spans="1:3">
      <c r="A17" s="4" t="s">
        <v>301</v>
      </c>
      <c r="B17" s="5" t="n">
        <v>21648213</v>
      </c>
      <c r="C17" s="5" t="n">
        <v>21790973</v>
      </c>
    </row>
    <row r="18" spans="1:3">
      <c r="A18" s="4" t="s">
        <v>290</v>
      </c>
      <c r="B18" s="6" t="n">
        <v>21434731</v>
      </c>
      <c r="C18" s="6" t="n">
        <v>2146523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7"/>
    <col customWidth="1" max="2" min="2" width="15"/>
    <col customWidth="1" max="3" min="3" width="16"/>
  </cols>
  <sheetData>
    <row r="1" spans="1:3">
      <c r="A1" s="1" t="s">
        <v>307</v>
      </c>
      <c r="B1" s="2" t="s">
        <v>1</v>
      </c>
      <c r="C1" s="2" t="s">
        <v>284</v>
      </c>
    </row>
    <row r="2" spans="1:3">
      <c r="B2" s="2" t="s">
        <v>2</v>
      </c>
      <c r="C2" s="2" t="s">
        <v>30</v>
      </c>
    </row>
    <row r="3" spans="1:3">
      <c r="A3" s="4" t="s">
        <v>308</v>
      </c>
      <c r="B3" s="6" t="n">
        <v>1999381</v>
      </c>
      <c r="C3" s="6" t="n">
        <v>1999381</v>
      </c>
    </row>
    <row r="4" spans="1:3">
      <c r="A4" s="4" t="s">
        <v>309</v>
      </c>
      <c r="B4" s="5" t="n">
        <v>148564</v>
      </c>
      <c r="C4" s="5" t="n">
        <v>-144156</v>
      </c>
    </row>
    <row r="5" spans="1:3">
      <c r="A5" s="4" t="s">
        <v>290</v>
      </c>
      <c r="B5" s="5" t="n">
        <v>2147945</v>
      </c>
      <c r="C5" s="5" t="n">
        <v>1855225</v>
      </c>
    </row>
    <row r="6" spans="1:3">
      <c r="A6" s="4" t="s">
        <v>310</v>
      </c>
    </row>
    <row r="7" spans="1:3">
      <c r="A7" s="4" t="s">
        <v>308</v>
      </c>
      <c r="B7" s="5" t="n">
        <v>1999381</v>
      </c>
      <c r="C7" s="5" t="n">
        <v>1999381</v>
      </c>
    </row>
    <row r="8" spans="1:3">
      <c r="A8" s="4" t="s">
        <v>309</v>
      </c>
      <c r="B8" s="5" t="n">
        <v>148564</v>
      </c>
      <c r="C8" s="5" t="n">
        <v>-144156</v>
      </c>
    </row>
    <row r="9" spans="1:3">
      <c r="A9" s="4" t="s">
        <v>290</v>
      </c>
      <c r="B9" s="6" t="n">
        <v>2147945</v>
      </c>
      <c r="C9" s="6" t="n">
        <v>1855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0</v>
      </c>
    </row>
    <row r="2" spans="1:3">
      <c r="A2" s="4" t="s">
        <v>286</v>
      </c>
      <c r="B2" s="6" t="n">
        <v>3824620</v>
      </c>
      <c r="C2" s="6" t="n">
        <v>4222855</v>
      </c>
    </row>
    <row r="3" spans="1:3">
      <c r="A3" s="4" t="s">
        <v>287</v>
      </c>
      <c r="B3" s="5" t="n">
        <v>258738</v>
      </c>
      <c r="C3" s="5" t="n">
        <v>219855</v>
      </c>
    </row>
    <row r="4" spans="1:3">
      <c r="A4" s="4" t="s">
        <v>288</v>
      </c>
      <c r="B4" s="5" t="n">
        <v>-1177</v>
      </c>
      <c r="C4" s="5" t="n">
        <v>-5389</v>
      </c>
    </row>
    <row r="5" spans="1:3">
      <c r="A5" s="4" t="s">
        <v>289</v>
      </c>
      <c r="B5" s="5" t="n">
        <v>-5570</v>
      </c>
      <c r="C5" s="5" t="n">
        <v>-10905</v>
      </c>
    </row>
    <row r="6" spans="1:3">
      <c r="A6" s="4" t="s">
        <v>290</v>
      </c>
      <c r="B6" s="5" t="n">
        <v>4076611</v>
      </c>
      <c r="C6" s="5" t="n">
        <v>4426416</v>
      </c>
    </row>
    <row r="7" spans="1:3">
      <c r="A7" s="4" t="s">
        <v>291</v>
      </c>
      <c r="B7" s="5" t="n">
        <v>251991</v>
      </c>
      <c r="C7" s="5" t="n">
        <v>203561</v>
      </c>
    </row>
    <row r="8" spans="1:3">
      <c r="A8" s="4" t="s">
        <v>312</v>
      </c>
    </row>
    <row r="9" spans="1:3">
      <c r="A9" s="4" t="s">
        <v>286</v>
      </c>
      <c r="B9" s="5" t="n">
        <v>729517</v>
      </c>
      <c r="C9" s="5" t="n">
        <v>729507</v>
      </c>
    </row>
    <row r="10" spans="1:3">
      <c r="A10" s="4" t="s">
        <v>287</v>
      </c>
      <c r="B10" s="5" t="n">
        <v>147522</v>
      </c>
      <c r="C10" s="5" t="n">
        <v>147532</v>
      </c>
    </row>
    <row r="11" spans="1:3">
      <c r="A11" s="4" t="s">
        <v>288</v>
      </c>
      <c r="B11" s="5" t="n">
        <v>-1177</v>
      </c>
      <c r="C11" s="5" t="n">
        <v>-3964</v>
      </c>
    </row>
    <row r="12" spans="1:3">
      <c r="A12" s="4" t="s">
        <v>289</v>
      </c>
      <c r="B12" s="5" t="n">
        <v>0</v>
      </c>
      <c r="C12" s="5" t="n">
        <v>0</v>
      </c>
    </row>
    <row r="13" spans="1:3">
      <c r="A13" s="4" t="s">
        <v>290</v>
      </c>
      <c r="B13" s="5" t="n">
        <v>875862</v>
      </c>
      <c r="C13" s="5" t="n">
        <v>873075</v>
      </c>
    </row>
    <row r="14" spans="1:3">
      <c r="A14" s="4" t="s">
        <v>291</v>
      </c>
      <c r="B14" s="5" t="n">
        <v>146345</v>
      </c>
      <c r="C14" s="5" t="n">
        <v>143568</v>
      </c>
    </row>
    <row r="15" spans="1:3">
      <c r="A15" s="4" t="s">
        <v>292</v>
      </c>
    </row>
    <row r="16" spans="1:3">
      <c r="A16" s="4" t="s">
        <v>286</v>
      </c>
      <c r="B16" s="5" t="n">
        <v>998759</v>
      </c>
      <c r="C16" s="5" t="n">
        <v>998803</v>
      </c>
    </row>
    <row r="17" spans="1:3">
      <c r="A17" s="4" t="s">
        <v>287</v>
      </c>
      <c r="B17" s="5" t="n">
        <v>45676</v>
      </c>
      <c r="C17" s="5" t="n">
        <v>33862</v>
      </c>
    </row>
    <row r="18" spans="1:3">
      <c r="A18" s="4" t="s">
        <v>288</v>
      </c>
      <c r="B18" s="5" t="n">
        <v>0</v>
      </c>
      <c r="C18" s="5" t="n">
        <v>0</v>
      </c>
    </row>
    <row r="19" spans="1:3">
      <c r="A19" s="4" t="s">
        <v>289</v>
      </c>
      <c r="B19" s="5" t="n">
        <v>0</v>
      </c>
      <c r="C19" s="5" t="n">
        <v>0</v>
      </c>
    </row>
    <row r="20" spans="1:3">
      <c r="A20" s="4" t="s">
        <v>290</v>
      </c>
      <c r="B20" s="5" t="n">
        <v>1044435</v>
      </c>
      <c r="C20" s="5" t="n">
        <v>1032665</v>
      </c>
    </row>
    <row r="21" spans="1:3">
      <c r="A21" s="4" t="s">
        <v>291</v>
      </c>
      <c r="B21" s="5" t="n">
        <v>45676</v>
      </c>
      <c r="C21" s="5" t="n">
        <v>33862</v>
      </c>
    </row>
    <row r="22" spans="1:3">
      <c r="A22" s="4" t="s">
        <v>293</v>
      </c>
    </row>
    <row r="23" spans="1:3">
      <c r="A23" s="4" t="s">
        <v>286</v>
      </c>
      <c r="B23" s="5" t="n">
        <v>2096344</v>
      </c>
      <c r="C23" s="5" t="n">
        <v>2494545</v>
      </c>
    </row>
    <row r="24" spans="1:3">
      <c r="A24" s="4" t="s">
        <v>287</v>
      </c>
      <c r="B24" s="5" t="n">
        <v>65540</v>
      </c>
      <c r="C24" s="5" t="n">
        <v>38461</v>
      </c>
    </row>
    <row r="25" spans="1:3">
      <c r="A25" s="4" t="s">
        <v>288</v>
      </c>
      <c r="B25" s="5" t="n">
        <v>0</v>
      </c>
      <c r="C25" s="5" t="n">
        <v>-1425</v>
      </c>
    </row>
    <row r="26" spans="1:3">
      <c r="A26" s="4" t="s">
        <v>289</v>
      </c>
      <c r="B26" s="5" t="n">
        <v>-5570</v>
      </c>
      <c r="C26" s="5" t="n">
        <v>-10905</v>
      </c>
    </row>
    <row r="27" spans="1:3">
      <c r="A27" s="4" t="s">
        <v>290</v>
      </c>
      <c r="B27" s="5" t="n">
        <v>2156314</v>
      </c>
      <c r="C27" s="5" t="n">
        <v>2520676</v>
      </c>
    </row>
    <row r="28" spans="1:3">
      <c r="A28" s="4" t="s">
        <v>291</v>
      </c>
      <c r="B28" s="6" t="n">
        <v>59970</v>
      </c>
      <c r="C28" s="6" t="n">
        <v>2613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13</v>
      </c>
      <c r="B1" s="2" t="s">
        <v>2</v>
      </c>
      <c r="C1" s="2" t="s">
        <v>30</v>
      </c>
    </row>
    <row r="2" spans="1:3">
      <c r="A2" s="4" t="s">
        <v>301</v>
      </c>
      <c r="B2" s="6" t="n">
        <v>3824620</v>
      </c>
      <c r="C2" s="6" t="n">
        <v>4222855</v>
      </c>
    </row>
    <row r="3" spans="1:3">
      <c r="A3" s="4" t="s">
        <v>290</v>
      </c>
      <c r="B3" s="5" t="n">
        <v>4076611</v>
      </c>
      <c r="C3" s="5" t="n">
        <v>4426416</v>
      </c>
    </row>
    <row r="4" spans="1:3">
      <c r="A4" s="4" t="s">
        <v>302</v>
      </c>
    </row>
    <row r="5" spans="1:3">
      <c r="A5" s="4" t="s">
        <v>301</v>
      </c>
      <c r="B5" s="5" t="n">
        <v>0</v>
      </c>
      <c r="C5" s="5" t="n">
        <v>0</v>
      </c>
    </row>
    <row r="6" spans="1:3">
      <c r="A6" s="4" t="s">
        <v>290</v>
      </c>
      <c r="B6" s="5" t="n">
        <v>0</v>
      </c>
      <c r="C6" s="5" t="n">
        <v>0</v>
      </c>
    </row>
    <row r="7" spans="1:3">
      <c r="A7" s="4" t="s">
        <v>303</v>
      </c>
    </row>
    <row r="8" spans="1:3">
      <c r="A8" s="4" t="s">
        <v>301</v>
      </c>
      <c r="B8" s="5" t="n">
        <v>2598323</v>
      </c>
      <c r="C8" s="5" t="n">
        <v>2996685</v>
      </c>
    </row>
    <row r="9" spans="1:3">
      <c r="A9" s="4" t="s">
        <v>290</v>
      </c>
      <c r="B9" s="5" t="n">
        <v>2676159</v>
      </c>
      <c r="C9" s="5" t="n">
        <v>3036531</v>
      </c>
    </row>
    <row r="10" spans="1:3">
      <c r="A10" s="4" t="s">
        <v>304</v>
      </c>
    </row>
    <row r="11" spans="1:3">
      <c r="A11" s="4" t="s">
        <v>301</v>
      </c>
      <c r="B11" s="5" t="n">
        <v>619780</v>
      </c>
      <c r="C11" s="5" t="n">
        <v>619663</v>
      </c>
    </row>
    <row r="12" spans="1:3">
      <c r="A12" s="4" t="s">
        <v>290</v>
      </c>
      <c r="B12" s="5" t="n">
        <v>646413</v>
      </c>
      <c r="C12" s="5" t="n">
        <v>635846</v>
      </c>
    </row>
    <row r="13" spans="1:3">
      <c r="A13" s="4" t="s">
        <v>305</v>
      </c>
    </row>
    <row r="14" spans="1:3">
      <c r="A14" s="4" t="s">
        <v>301</v>
      </c>
      <c r="B14" s="5" t="n">
        <v>606517</v>
      </c>
      <c r="C14" s="5" t="n">
        <v>606507</v>
      </c>
    </row>
    <row r="15" spans="1:3">
      <c r="A15" s="4" t="s">
        <v>290</v>
      </c>
      <c r="B15" s="6" t="n">
        <v>754039</v>
      </c>
      <c r="C15" s="6" t="n">
        <v>75403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314</v>
      </c>
      <c r="B1" s="2" t="s">
        <v>1</v>
      </c>
    </row>
    <row r="2" spans="1:3">
      <c r="B2" s="2" t="s">
        <v>2</v>
      </c>
      <c r="C2" s="2" t="s">
        <v>81</v>
      </c>
    </row>
    <row r="3" spans="1:3">
      <c r="A3" s="3" t="s">
        <v>315</v>
      </c>
    </row>
    <row r="4" spans="1:3">
      <c r="A4" s="4" t="s">
        <v>316</v>
      </c>
      <c r="B4" s="6" t="n">
        <v>1526870</v>
      </c>
      <c r="C4" s="6" t="n">
        <v>1150293</v>
      </c>
    </row>
    <row r="5" spans="1:3">
      <c r="A5" s="4" t="s">
        <v>317</v>
      </c>
      <c r="B5" s="5" t="n">
        <v>207144</v>
      </c>
      <c r="C5" s="5" t="n">
        <v>200497</v>
      </c>
    </row>
    <row r="6" spans="1:3">
      <c r="A6" s="4" t="s">
        <v>37</v>
      </c>
      <c r="B6" s="5" t="n">
        <v>40401</v>
      </c>
      <c r="C6" s="5" t="n">
        <v>73259</v>
      </c>
    </row>
    <row r="7" spans="1:3">
      <c r="A7" s="4" t="s">
        <v>64</v>
      </c>
      <c r="B7" s="5" t="n">
        <v>1774415</v>
      </c>
      <c r="C7" s="5" t="n">
        <v>1424049</v>
      </c>
    </row>
    <row r="8" spans="1:3">
      <c r="A8" s="3" t="s">
        <v>318</v>
      </c>
    </row>
    <row r="9" spans="1:3">
      <c r="A9" s="4" t="s">
        <v>319</v>
      </c>
      <c r="B9" s="5" t="n">
        <v>150703</v>
      </c>
      <c r="C9" s="5" t="n">
        <v>40060</v>
      </c>
    </row>
    <row r="10" spans="1:3">
      <c r="A10" s="4" t="s">
        <v>85</v>
      </c>
      <c r="B10" s="6" t="n">
        <v>1623712</v>
      </c>
      <c r="C10" s="6" t="n">
        <v>138398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320</v>
      </c>
      <c r="B1" s="2" t="s">
        <v>1</v>
      </c>
    </row>
    <row r="2" spans="1:3">
      <c r="B2" s="2" t="s">
        <v>2</v>
      </c>
      <c r="C2" s="2" t="s">
        <v>81</v>
      </c>
    </row>
    <row r="3" spans="1:3">
      <c r="A3" s="3" t="s">
        <v>321</v>
      </c>
    </row>
    <row r="4" spans="1:3">
      <c r="A4" s="4" t="s">
        <v>322</v>
      </c>
      <c r="B4" s="6" t="n">
        <v>6002</v>
      </c>
      <c r="C4" s="6" t="n">
        <v>117469</v>
      </c>
    </row>
    <row r="5" spans="1:3">
      <c r="A5" s="4" t="s">
        <v>323</v>
      </c>
      <c r="B5" s="5" t="n">
        <v>-28433</v>
      </c>
      <c r="C5" s="5" t="n">
        <v>-334969</v>
      </c>
    </row>
    <row r="6" spans="1:3">
      <c r="A6" s="4" t="s">
        <v>324</v>
      </c>
      <c r="B6" s="5" t="n">
        <v>-22431</v>
      </c>
      <c r="C6" s="5" t="n">
        <v>-217500</v>
      </c>
    </row>
    <row r="7" spans="1:3">
      <c r="A7" s="3" t="s">
        <v>325</v>
      </c>
    </row>
    <row r="8" spans="1:3">
      <c r="A8" s="4" t="s">
        <v>322</v>
      </c>
      <c r="B8" s="5" t="n">
        <v>3200</v>
      </c>
      <c r="C8" s="5" t="n">
        <v>210558</v>
      </c>
    </row>
    <row r="9" spans="1:3">
      <c r="A9" s="4" t="s">
        <v>323</v>
      </c>
      <c r="B9" s="5" t="n">
        <v>-5961</v>
      </c>
      <c r="C9" s="5" t="n">
        <v>-236831</v>
      </c>
    </row>
    <row r="10" spans="1:3">
      <c r="A10" s="4" t="s">
        <v>326</v>
      </c>
      <c r="B10" s="5" t="n">
        <v>-2761</v>
      </c>
      <c r="C10" s="5" t="n">
        <v>-26273</v>
      </c>
    </row>
    <row r="11" spans="1:3">
      <c r="A11" s="4" t="s">
        <v>327</v>
      </c>
      <c r="B11" s="5" t="n">
        <v>-25192</v>
      </c>
      <c r="C11" s="5" t="n">
        <v>-243773</v>
      </c>
    </row>
    <row r="12" spans="1:3">
      <c r="A12" s="3" t="s">
        <v>325</v>
      </c>
    </row>
    <row r="13" spans="1:3">
      <c r="A13" s="4" t="s">
        <v>328</v>
      </c>
      <c r="B13" s="5" t="n">
        <v>1767835</v>
      </c>
      <c r="C13" s="5" t="n">
        <v>0</v>
      </c>
    </row>
    <row r="14" spans="1:3">
      <c r="A14" s="4" t="s">
        <v>329</v>
      </c>
      <c r="B14" s="5" t="n">
        <v>0</v>
      </c>
      <c r="C14" s="5" t="n">
        <v>-307214</v>
      </c>
    </row>
    <row r="15" spans="1:3">
      <c r="A15" s="4" t="s">
        <v>326</v>
      </c>
      <c r="B15" s="5" t="n">
        <v>1767835</v>
      </c>
      <c r="C15" s="5" t="n">
        <v>-307214</v>
      </c>
    </row>
    <row r="16" spans="1:3">
      <c r="A16" s="3" t="s">
        <v>330</v>
      </c>
    </row>
    <row r="17" spans="1:3">
      <c r="A17" s="4" t="s">
        <v>328</v>
      </c>
      <c r="B17" s="5" t="n">
        <v>292720</v>
      </c>
      <c r="C17" s="5" t="n">
        <v>27860</v>
      </c>
    </row>
    <row r="18" spans="1:3">
      <c r="A18" s="4" t="s">
        <v>329</v>
      </c>
      <c r="B18" s="5" t="n">
        <v>0</v>
      </c>
      <c r="C18" s="5" t="n">
        <v>0</v>
      </c>
    </row>
    <row r="19" spans="1:3">
      <c r="A19" s="4" t="s">
        <v>331</v>
      </c>
      <c r="B19" s="5" t="n">
        <v>292720</v>
      </c>
      <c r="C19" s="5" t="n">
        <v>27860</v>
      </c>
    </row>
    <row r="20" spans="1:3">
      <c r="A20" s="4" t="s">
        <v>332</v>
      </c>
      <c r="B20" s="5" t="n">
        <v>2060555</v>
      </c>
      <c r="C20" s="5" t="n">
        <v>-279354</v>
      </c>
    </row>
    <row r="21" spans="1:3">
      <c r="A21" s="4" t="s">
        <v>86</v>
      </c>
      <c r="B21" s="6" t="n">
        <v>2035363</v>
      </c>
      <c r="C21" s="6" t="n">
        <v>-52312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3</v>
      </c>
      <c r="B1" s="2" t="s">
        <v>1</v>
      </c>
      <c r="C1" s="2" t="s">
        <v>284</v>
      </c>
    </row>
    <row r="2" spans="1:3">
      <c r="B2" s="2" t="s">
        <v>2</v>
      </c>
      <c r="C2" s="2" t="s">
        <v>30</v>
      </c>
    </row>
    <row r="3" spans="1:3">
      <c r="A3" s="4" t="s">
        <v>285</v>
      </c>
    </row>
    <row r="4" spans="1:3">
      <c r="A4" s="4" t="s">
        <v>334</v>
      </c>
      <c r="B4" s="6" t="n">
        <v>0</v>
      </c>
      <c r="C4" s="6" t="n">
        <v>4948530</v>
      </c>
    </row>
    <row r="5" spans="1:3">
      <c r="A5" s="4" t="s">
        <v>335</v>
      </c>
      <c r="B5" s="5" t="n">
        <v>0</v>
      </c>
      <c r="C5" s="5" t="n">
        <v>-28000</v>
      </c>
    </row>
    <row r="6" spans="1:3">
      <c r="A6" s="4" t="s">
        <v>336</v>
      </c>
      <c r="B6" s="5" t="n">
        <v>0</v>
      </c>
      <c r="C6" s="5" t="n">
        <v>3</v>
      </c>
    </row>
    <row r="7" spans="1:3">
      <c r="A7" s="4" t="s">
        <v>337</v>
      </c>
      <c r="B7" s="5" t="n">
        <v>3972480</v>
      </c>
      <c r="C7" s="5" t="n">
        <v>0</v>
      </c>
    </row>
    <row r="8" spans="1:3">
      <c r="A8" s="4" t="s">
        <v>338</v>
      </c>
      <c r="B8" s="5" t="n">
        <v>-9784</v>
      </c>
      <c r="C8" s="5" t="n">
        <v>0</v>
      </c>
    </row>
    <row r="9" spans="1:3">
      <c r="A9" s="4" t="s">
        <v>339</v>
      </c>
      <c r="B9" s="5" t="n">
        <v>2</v>
      </c>
      <c r="C9" s="5" t="n">
        <v>0</v>
      </c>
    </row>
    <row r="10" spans="1:3">
      <c r="A10" s="4" t="s">
        <v>340</v>
      </c>
      <c r="B10" s="5" t="n">
        <v>3972480</v>
      </c>
      <c r="C10" s="5" t="n">
        <v>4948530</v>
      </c>
    </row>
    <row r="11" spans="1:3">
      <c r="A11" s="4" t="s">
        <v>341</v>
      </c>
      <c r="B11" s="5" t="n">
        <v>-9784</v>
      </c>
      <c r="C11" s="5" t="n">
        <v>-28000</v>
      </c>
    </row>
    <row r="12" spans="1:3">
      <c r="A12" s="4" t="s">
        <v>292</v>
      </c>
    </row>
    <row r="13" spans="1:3">
      <c r="A13" s="4" t="s">
        <v>334</v>
      </c>
      <c r="B13" s="5" t="n">
        <v>0</v>
      </c>
      <c r="C13" s="5" t="n">
        <v>555375</v>
      </c>
    </row>
    <row r="14" spans="1:3">
      <c r="A14" s="4" t="s">
        <v>335</v>
      </c>
      <c r="B14" s="5" t="n">
        <v>0</v>
      </c>
      <c r="C14" s="5" t="n">
        <v>-12327</v>
      </c>
    </row>
    <row r="15" spans="1:3">
      <c r="A15" s="4" t="s">
        <v>336</v>
      </c>
      <c r="B15" s="5" t="n">
        <v>0</v>
      </c>
      <c r="C15" s="5" t="n">
        <v>1</v>
      </c>
    </row>
    <row r="16" spans="1:3">
      <c r="A16" s="4" t="s">
        <v>337</v>
      </c>
      <c r="B16" s="5" t="n">
        <v>825878</v>
      </c>
      <c r="C16" s="5" t="n">
        <v>1436242</v>
      </c>
    </row>
    <row r="17" spans="1:3">
      <c r="A17" s="4" t="s">
        <v>338</v>
      </c>
      <c r="B17" s="5" t="n">
        <v>-6230</v>
      </c>
      <c r="C17" s="5" t="n">
        <v>-36508</v>
      </c>
    </row>
    <row r="18" spans="1:3">
      <c r="A18" s="4" t="s">
        <v>339</v>
      </c>
      <c r="B18" s="5" t="n">
        <v>2</v>
      </c>
      <c r="C18" s="5" t="n">
        <v>3</v>
      </c>
    </row>
    <row r="19" spans="1:3">
      <c r="A19" s="4" t="s">
        <v>340</v>
      </c>
      <c r="B19" s="5" t="n">
        <v>825878</v>
      </c>
      <c r="C19" s="5" t="n">
        <v>1991617</v>
      </c>
    </row>
    <row r="20" spans="1:3">
      <c r="A20" s="4" t="s">
        <v>341</v>
      </c>
      <c r="B20" s="5" t="n">
        <v>-6230</v>
      </c>
      <c r="C20" s="5" t="n">
        <v>-48835</v>
      </c>
    </row>
    <row r="21" spans="1:3">
      <c r="A21" s="4" t="s">
        <v>293</v>
      </c>
    </row>
    <row r="22" spans="1:3">
      <c r="A22" s="4" t="s">
        <v>334</v>
      </c>
      <c r="B22" s="5" t="n">
        <v>9045064</v>
      </c>
      <c r="C22" s="5" t="n">
        <v>81004459</v>
      </c>
    </row>
    <row r="23" spans="1:3">
      <c r="A23" s="4" t="s">
        <v>335</v>
      </c>
      <c r="B23" s="5" t="n">
        <v>-57955</v>
      </c>
      <c r="C23" s="5" t="n">
        <v>-2775540</v>
      </c>
    </row>
    <row r="24" spans="1:3">
      <c r="A24" s="4" t="s">
        <v>336</v>
      </c>
      <c r="B24" s="5" t="n">
        <v>11</v>
      </c>
      <c r="C24" s="5" t="n">
        <v>97</v>
      </c>
    </row>
    <row r="25" spans="1:3">
      <c r="A25" s="4" t="s">
        <v>337</v>
      </c>
      <c r="B25" s="5" t="n">
        <v>40520044</v>
      </c>
      <c r="C25" s="5" t="n">
        <v>13424888</v>
      </c>
    </row>
    <row r="26" spans="1:3">
      <c r="A26" s="4" t="s">
        <v>338</v>
      </c>
      <c r="B26" s="5" t="n">
        <v>-710936</v>
      </c>
      <c r="C26" s="5" t="n">
        <v>-676605</v>
      </c>
    </row>
    <row r="27" spans="1:3">
      <c r="A27" s="4" t="s">
        <v>339</v>
      </c>
      <c r="B27" s="5" t="n">
        <v>52</v>
      </c>
      <c r="C27" s="5" t="n">
        <v>24</v>
      </c>
    </row>
    <row r="28" spans="1:3">
      <c r="A28" s="4" t="s">
        <v>340</v>
      </c>
      <c r="B28" s="5" t="n">
        <v>49565108</v>
      </c>
      <c r="C28" s="5" t="n">
        <v>94429347</v>
      </c>
    </row>
    <row r="29" spans="1:3">
      <c r="A29" s="4" t="s">
        <v>341</v>
      </c>
      <c r="B29" s="5" t="n">
        <v>-768891</v>
      </c>
      <c r="C29" s="5" t="n">
        <v>-3452145</v>
      </c>
    </row>
    <row r="30" spans="1:3">
      <c r="A30" s="4" t="s">
        <v>294</v>
      </c>
    </row>
    <row r="31" spans="1:3">
      <c r="A31" s="4" t="s">
        <v>334</v>
      </c>
      <c r="B31" s="5" t="n">
        <v>2666892</v>
      </c>
      <c r="C31" s="5" t="n">
        <v>7002713</v>
      </c>
    </row>
    <row r="32" spans="1:3">
      <c r="A32" s="4" t="s">
        <v>335</v>
      </c>
      <c r="B32" s="5" t="n">
        <v>-95026</v>
      </c>
      <c r="C32" s="5" t="n">
        <v>-231229</v>
      </c>
    </row>
    <row r="33" spans="1:3">
      <c r="A33" s="4" t="s">
        <v>336</v>
      </c>
      <c r="B33" s="5" t="n">
        <v>4</v>
      </c>
      <c r="C33" s="5" t="n">
        <v>9</v>
      </c>
    </row>
    <row r="34" spans="1:3">
      <c r="A34" s="4" t="s">
        <v>337</v>
      </c>
      <c r="B34" s="5" t="n">
        <v>15432106</v>
      </c>
      <c r="C34" s="5" t="n">
        <v>11928425</v>
      </c>
    </row>
    <row r="35" spans="1:3">
      <c r="A35" s="4" t="s">
        <v>338</v>
      </c>
      <c r="B35" s="5" t="n">
        <v>-389820</v>
      </c>
      <c r="C35" s="5" t="n">
        <v>-331012</v>
      </c>
    </row>
    <row r="36" spans="1:3">
      <c r="A36" s="4" t="s">
        <v>339</v>
      </c>
      <c r="B36" s="5" t="n">
        <v>23</v>
      </c>
      <c r="C36" s="5" t="n">
        <v>19</v>
      </c>
    </row>
    <row r="37" spans="1:3">
      <c r="A37" s="4" t="s">
        <v>340</v>
      </c>
      <c r="B37" s="5" t="n">
        <v>18098998</v>
      </c>
      <c r="C37" s="5" t="n">
        <v>18931138</v>
      </c>
    </row>
    <row r="38" spans="1:3">
      <c r="A38" s="4" t="s">
        <v>341</v>
      </c>
      <c r="B38" s="5" t="n">
        <v>-484846</v>
      </c>
      <c r="C38" s="5" t="n">
        <v>-562241</v>
      </c>
    </row>
    <row r="39" spans="1:3">
      <c r="A39" s="4" t="s">
        <v>295</v>
      </c>
    </row>
    <row r="40" spans="1:3">
      <c r="A40" s="4" t="s">
        <v>334</v>
      </c>
      <c r="B40" s="5" t="n">
        <v>11711956</v>
      </c>
      <c r="C40" s="5" t="n">
        <v>93511077</v>
      </c>
    </row>
    <row r="41" spans="1:3">
      <c r="A41" s="4" t="s">
        <v>335</v>
      </c>
      <c r="B41" s="5" t="n">
        <v>-152981</v>
      </c>
      <c r="C41" s="5" t="n">
        <v>-3047096</v>
      </c>
    </row>
    <row r="42" spans="1:3">
      <c r="A42" s="4" t="s">
        <v>336</v>
      </c>
      <c r="B42" s="5" t="n">
        <v>15</v>
      </c>
      <c r="C42" s="5" t="n">
        <v>110</v>
      </c>
    </row>
    <row r="43" spans="1:3">
      <c r="A43" s="4" t="s">
        <v>337</v>
      </c>
      <c r="B43" s="5" t="n">
        <v>60750508</v>
      </c>
      <c r="C43" s="5" t="n">
        <v>26789555</v>
      </c>
    </row>
    <row r="44" spans="1:3">
      <c r="A44" s="4" t="s">
        <v>338</v>
      </c>
      <c r="B44" s="5" t="n">
        <v>-1116770</v>
      </c>
      <c r="C44" s="5" t="n">
        <v>-1044125</v>
      </c>
    </row>
    <row r="45" spans="1:3">
      <c r="A45" s="4" t="s">
        <v>339</v>
      </c>
      <c r="B45" s="5" t="n">
        <v>79</v>
      </c>
      <c r="C45" s="5" t="n">
        <v>46</v>
      </c>
    </row>
    <row r="46" spans="1:3">
      <c r="A46" s="4" t="s">
        <v>340</v>
      </c>
      <c r="B46" s="5" t="n">
        <v>72462464</v>
      </c>
      <c r="C46" s="5" t="n">
        <v>120300632</v>
      </c>
    </row>
    <row r="47" spans="1:3">
      <c r="A47" s="4" t="s">
        <v>341</v>
      </c>
      <c r="B47" s="6" t="n">
        <v>-1269751</v>
      </c>
      <c r="C47" s="6" t="n">
        <v>-40912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81</v>
      </c>
    </row>
    <row r="3" spans="1:3">
      <c r="A3" s="3" t="s">
        <v>184</v>
      </c>
    </row>
    <row r="4" spans="1:3">
      <c r="A4" s="4" t="s">
        <v>343</v>
      </c>
      <c r="B4" s="6" t="n">
        <v>400000</v>
      </c>
      <c r="C4" s="6" t="n">
        <v>0</v>
      </c>
    </row>
    <row r="5" spans="1:3">
      <c r="A5" s="4" t="s">
        <v>344</v>
      </c>
      <c r="B5" s="5" t="n">
        <v>1505382</v>
      </c>
      <c r="C5" s="5" t="n">
        <v>7891145</v>
      </c>
    </row>
    <row r="6" spans="1:3">
      <c r="A6" s="4" t="s">
        <v>345</v>
      </c>
      <c r="B6" s="6" t="n">
        <v>246047</v>
      </c>
      <c r="C6" s="6" t="n">
        <v>337851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0</v>
      </c>
    </row>
    <row r="2" spans="1:3">
      <c r="A2" s="4" t="s">
        <v>347</v>
      </c>
      <c r="B2" s="6" t="n">
        <v>8289944</v>
      </c>
      <c r="C2" s="6" t="n">
        <v>8220381</v>
      </c>
    </row>
    <row r="3" spans="1:3">
      <c r="A3" s="4" t="s">
        <v>348</v>
      </c>
      <c r="B3" s="5" t="n">
        <v>5799104</v>
      </c>
      <c r="C3" s="5" t="n">
        <v>6341608</v>
      </c>
    </row>
    <row r="4" spans="1:3">
      <c r="A4" s="4" t="s">
        <v>349</v>
      </c>
      <c r="B4" s="5" t="n">
        <v>124953373</v>
      </c>
      <c r="C4" s="5" t="n">
        <v>115750293</v>
      </c>
    </row>
    <row r="5" spans="1:3">
      <c r="A5" s="4" t="s">
        <v>350</v>
      </c>
      <c r="B5" s="5" t="n">
        <v>21434731</v>
      </c>
      <c r="C5" s="5" t="n">
        <v>21465234</v>
      </c>
    </row>
    <row r="6" spans="1:3">
      <c r="A6" s="4" t="s">
        <v>351</v>
      </c>
      <c r="B6" s="5" t="n">
        <v>160477152</v>
      </c>
      <c r="C6" s="5" t="n">
        <v>151777516</v>
      </c>
    </row>
    <row r="7" spans="1:3">
      <c r="A7" s="4" t="s">
        <v>317</v>
      </c>
      <c r="B7" s="5" t="n">
        <v>19663987</v>
      </c>
      <c r="C7" s="5" t="n">
        <v>16572616</v>
      </c>
    </row>
    <row r="8" spans="1:3">
      <c r="A8" s="4" t="s">
        <v>36</v>
      </c>
      <c r="B8" s="5" t="n">
        <v>180141139</v>
      </c>
      <c r="C8" s="5" t="n">
        <v>168350132</v>
      </c>
    </row>
    <row r="9" spans="1:3">
      <c r="A9" s="4" t="s">
        <v>352</v>
      </c>
    </row>
    <row r="10" spans="1:3">
      <c r="A10" s="4" t="s">
        <v>347</v>
      </c>
      <c r="B10" s="5" t="n">
        <v>8289944</v>
      </c>
      <c r="C10" s="5" t="n">
        <v>8220381</v>
      </c>
    </row>
    <row r="11" spans="1:3">
      <c r="A11" s="4" t="s">
        <v>348</v>
      </c>
      <c r="B11" s="5" t="n">
        <v>0</v>
      </c>
      <c r="C11" s="5" t="n">
        <v>0</v>
      </c>
    </row>
    <row r="12" spans="1:3">
      <c r="A12" s="4" t="s">
        <v>349</v>
      </c>
      <c r="B12" s="5" t="n">
        <v>121238077</v>
      </c>
      <c r="C12" s="5" t="n">
        <v>112076270</v>
      </c>
    </row>
    <row r="13" spans="1:3">
      <c r="A13" s="4" t="s">
        <v>350</v>
      </c>
      <c r="B13" s="5" t="n">
        <v>0</v>
      </c>
      <c r="C13" s="5" t="n">
        <v>0</v>
      </c>
    </row>
    <row r="14" spans="1:3">
      <c r="A14" s="4" t="s">
        <v>351</v>
      </c>
      <c r="B14" s="5" t="n">
        <v>129528021</v>
      </c>
      <c r="C14" s="5" t="n">
        <v>120296651</v>
      </c>
    </row>
    <row r="15" spans="1:3">
      <c r="A15" s="4" t="s">
        <v>317</v>
      </c>
      <c r="B15" s="5" t="n">
        <v>19663987</v>
      </c>
      <c r="C15" s="5" t="n">
        <v>16572616</v>
      </c>
    </row>
    <row r="16" spans="1:3">
      <c r="A16" s="4" t="s">
        <v>36</v>
      </c>
      <c r="B16" s="5" t="n">
        <v>149192008</v>
      </c>
      <c r="C16" s="5" t="n">
        <v>136869267</v>
      </c>
    </row>
    <row r="17" spans="1:3">
      <c r="A17" s="4" t="s">
        <v>353</v>
      </c>
    </row>
    <row r="18" spans="1:3">
      <c r="A18" s="4" t="s">
        <v>347</v>
      </c>
      <c r="B18" s="5" t="n">
        <v>0</v>
      </c>
      <c r="C18" s="5" t="n">
        <v>0</v>
      </c>
    </row>
    <row r="19" spans="1:3">
      <c r="A19" s="4" t="s">
        <v>348</v>
      </c>
      <c r="B19" s="5" t="n">
        <v>5799104</v>
      </c>
      <c r="C19" s="5" t="n">
        <v>6341608</v>
      </c>
    </row>
    <row r="20" spans="1:3">
      <c r="A20" s="4" t="s">
        <v>349</v>
      </c>
      <c r="B20" s="5" t="n">
        <v>3715296</v>
      </c>
      <c r="C20" s="5" t="n">
        <v>3674023</v>
      </c>
    </row>
    <row r="21" spans="1:3">
      <c r="A21" s="4" t="s">
        <v>350</v>
      </c>
      <c r="B21" s="5" t="n">
        <v>21434731</v>
      </c>
      <c r="C21" s="5" t="n">
        <v>21465234</v>
      </c>
    </row>
    <row r="22" spans="1:3">
      <c r="A22" s="4" t="s">
        <v>351</v>
      </c>
      <c r="B22" s="5" t="n">
        <v>30949131</v>
      </c>
      <c r="C22" s="5" t="n">
        <v>31480865</v>
      </c>
    </row>
    <row r="23" spans="1:3">
      <c r="A23" s="4" t="s">
        <v>317</v>
      </c>
      <c r="B23" s="5" t="n">
        <v>0</v>
      </c>
      <c r="C23" s="5" t="n">
        <v>0</v>
      </c>
    </row>
    <row r="24" spans="1:3">
      <c r="A24" s="4" t="s">
        <v>36</v>
      </c>
      <c r="B24" s="5" t="n">
        <v>30949131</v>
      </c>
      <c r="C24" s="5" t="n">
        <v>31480865</v>
      </c>
    </row>
    <row r="25" spans="1:3">
      <c r="A25" s="4" t="s">
        <v>354</v>
      </c>
    </row>
    <row r="26" spans="1:3">
      <c r="A26" s="4" t="s">
        <v>347</v>
      </c>
      <c r="B26" s="5" t="n">
        <v>0</v>
      </c>
      <c r="C26" s="5" t="n">
        <v>0</v>
      </c>
    </row>
    <row r="27" spans="1:3">
      <c r="A27" s="4" t="s">
        <v>348</v>
      </c>
      <c r="B27" s="5" t="n">
        <v>0</v>
      </c>
      <c r="C27" s="5" t="n">
        <v>0</v>
      </c>
    </row>
    <row r="28" spans="1:3">
      <c r="A28" s="4" t="s">
        <v>349</v>
      </c>
      <c r="B28" s="5" t="n">
        <v>0</v>
      </c>
      <c r="C28" s="5" t="n">
        <v>0</v>
      </c>
    </row>
    <row r="29" spans="1:3">
      <c r="A29" s="4" t="s">
        <v>350</v>
      </c>
      <c r="B29" s="5" t="n">
        <v>0</v>
      </c>
      <c r="C29" s="5" t="n">
        <v>0</v>
      </c>
    </row>
    <row r="30" spans="1:3">
      <c r="A30" s="4" t="s">
        <v>351</v>
      </c>
      <c r="B30" s="5" t="n">
        <v>0</v>
      </c>
      <c r="C30" s="5" t="n">
        <v>0</v>
      </c>
    </row>
    <row r="31" spans="1:3">
      <c r="A31" s="4" t="s">
        <v>317</v>
      </c>
      <c r="B31" s="5" t="n">
        <v>0</v>
      </c>
      <c r="C31" s="5" t="n">
        <v>0</v>
      </c>
    </row>
    <row r="32" spans="1:3">
      <c r="A32" s="4" t="s">
        <v>36</v>
      </c>
      <c r="B32" s="6" t="n">
        <v>0</v>
      </c>
      <c r="C32"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29595889</v>
      </c>
      <c r="C4" s="6" t="n">
        <v>22837617</v>
      </c>
    </row>
    <row r="5" spans="1:3">
      <c r="A5" s="4" t="s">
        <v>84</v>
      </c>
      <c r="B5" s="5" t="n">
        <v>1277683</v>
      </c>
      <c r="C5" s="5" t="n">
        <v>1695158</v>
      </c>
    </row>
    <row r="6" spans="1:3">
      <c r="A6" s="4" t="s">
        <v>85</v>
      </c>
      <c r="B6" s="5" t="n">
        <v>1623712</v>
      </c>
      <c r="C6" s="5" t="n">
        <v>1383989</v>
      </c>
    </row>
    <row r="7" spans="1:3">
      <c r="A7" s="4" t="s">
        <v>86</v>
      </c>
      <c r="B7" s="5" t="n">
        <v>2035363</v>
      </c>
      <c r="C7" s="5" t="n">
        <v>-523127</v>
      </c>
    </row>
    <row r="8" spans="1:3">
      <c r="A8" s="4" t="s">
        <v>87</v>
      </c>
      <c r="B8" s="5" t="n">
        <v>365901</v>
      </c>
      <c r="C8" s="5" t="n">
        <v>308233</v>
      </c>
    </row>
    <row r="9" spans="1:3">
      <c r="A9" s="4" t="s">
        <v>88</v>
      </c>
      <c r="B9" s="5" t="n">
        <v>34898548</v>
      </c>
      <c r="C9" s="5" t="n">
        <v>25701870</v>
      </c>
    </row>
    <row r="10" spans="1:3">
      <c r="A10" s="3" t="s">
        <v>89</v>
      </c>
    </row>
    <row r="11" spans="1:3">
      <c r="A11" s="4" t="s">
        <v>90</v>
      </c>
      <c r="B11" s="5" t="n">
        <v>29134224</v>
      </c>
      <c r="C11" s="5" t="n">
        <v>17266330</v>
      </c>
    </row>
    <row r="12" spans="1:3">
      <c r="A12" s="4" t="s">
        <v>91</v>
      </c>
      <c r="B12" s="5" t="n">
        <v>6853416</v>
      </c>
      <c r="C12" s="5" t="n">
        <v>5799948</v>
      </c>
    </row>
    <row r="13" spans="1:3">
      <c r="A13" s="4" t="s">
        <v>92</v>
      </c>
      <c r="B13" s="5" t="n">
        <v>6135991</v>
      </c>
      <c r="C13" s="5" t="n">
        <v>5031503</v>
      </c>
    </row>
    <row r="14" spans="1:3">
      <c r="A14" s="4" t="s">
        <v>93</v>
      </c>
      <c r="B14" s="5" t="n">
        <v>971172</v>
      </c>
      <c r="C14" s="5" t="n">
        <v>246858</v>
      </c>
    </row>
    <row r="15" spans="1:3">
      <c r="A15" s="4" t="s">
        <v>94</v>
      </c>
      <c r="B15" s="5" t="n">
        <v>602332</v>
      </c>
      <c r="C15" s="5" t="n">
        <v>409431</v>
      </c>
    </row>
    <row r="16" spans="1:3">
      <c r="A16" s="4" t="s">
        <v>95</v>
      </c>
      <c r="B16" s="5" t="n">
        <v>456545</v>
      </c>
      <c r="C16" s="5" t="n">
        <v>456545</v>
      </c>
    </row>
    <row r="17" spans="1:3">
      <c r="A17" s="4" t="s">
        <v>96</v>
      </c>
      <c r="B17" s="5" t="n">
        <v>44153680</v>
      </c>
      <c r="C17" s="5" t="n">
        <v>29210615</v>
      </c>
    </row>
    <row r="18" spans="1:3">
      <c r="A18" s="4" t="s">
        <v>97</v>
      </c>
      <c r="B18" s="5" t="n">
        <v>-9255132</v>
      </c>
      <c r="C18" s="5" t="n">
        <v>-3508745</v>
      </c>
    </row>
    <row r="19" spans="1:3">
      <c r="A19" s="4" t="s">
        <v>98</v>
      </c>
      <c r="B19" s="5" t="n">
        <v>-1919942</v>
      </c>
      <c r="C19" s="5" t="n">
        <v>-790811</v>
      </c>
    </row>
    <row r="20" spans="1:3">
      <c r="A20" s="4" t="s">
        <v>99</v>
      </c>
      <c r="B20" s="5" t="n">
        <v>-7335190</v>
      </c>
      <c r="C20" s="5" t="n">
        <v>-2717934</v>
      </c>
    </row>
    <row r="21" spans="1:3">
      <c r="A21" s="3" t="s">
        <v>100</v>
      </c>
    </row>
    <row r="22" spans="1:3">
      <c r="A22" s="4" t="s">
        <v>101</v>
      </c>
      <c r="B22" s="5" t="n">
        <v>4188716</v>
      </c>
      <c r="C22" s="5" t="n">
        <v>-2873479</v>
      </c>
    </row>
    <row r="23" spans="1:3">
      <c r="A23" s="4" t="s">
        <v>102</v>
      </c>
      <c r="B23" s="5" t="n">
        <v>22431</v>
      </c>
      <c r="C23" s="5" t="n">
        <v>243773</v>
      </c>
    </row>
    <row r="24" spans="1:3">
      <c r="A24" s="4" t="s">
        <v>103</v>
      </c>
      <c r="B24" s="5" t="n">
        <v>4211147</v>
      </c>
      <c r="C24" s="5" t="n">
        <v>-2629706</v>
      </c>
    </row>
    <row r="25" spans="1:3">
      <c r="A25" s="4" t="s">
        <v>104</v>
      </c>
      <c r="B25" s="5" t="n">
        <v>-884341</v>
      </c>
      <c r="C25" s="5" t="n">
        <v>552238</v>
      </c>
    </row>
    <row r="26" spans="1:3">
      <c r="A26" s="4" t="s">
        <v>100</v>
      </c>
      <c r="B26" s="5" t="n">
        <v>3326806</v>
      </c>
      <c r="C26" s="5" t="n">
        <v>-2077468</v>
      </c>
    </row>
    <row r="27" spans="1:3">
      <c r="A27" s="4" t="s">
        <v>105</v>
      </c>
      <c r="B27" s="6" t="n">
        <v>-4008384</v>
      </c>
      <c r="C27" s="6" t="n">
        <v>-4795402</v>
      </c>
    </row>
    <row r="28" spans="1:3">
      <c r="A28" s="3" t="s">
        <v>106</v>
      </c>
    </row>
    <row r="29" spans="1:3">
      <c r="A29" s="4" t="s">
        <v>107</v>
      </c>
      <c r="B29" s="7" t="n">
        <v>-0.68</v>
      </c>
      <c r="C29" s="7" t="n">
        <v>-0.25</v>
      </c>
    </row>
    <row r="30" spans="1:3">
      <c r="A30" s="4" t="s">
        <v>108</v>
      </c>
      <c r="B30" s="7" t="n">
        <v>-0.68</v>
      </c>
      <c r="C30" s="7" t="n">
        <v>-0.25</v>
      </c>
    </row>
    <row r="31" spans="1:3">
      <c r="A31" s="3" t="s">
        <v>109</v>
      </c>
    </row>
    <row r="32" spans="1:3">
      <c r="A32" s="4" t="s">
        <v>107</v>
      </c>
      <c r="B32" s="5" t="n">
        <v>10757843</v>
      </c>
      <c r="C32" s="5" t="n">
        <v>10669992</v>
      </c>
    </row>
    <row r="33" spans="1:3">
      <c r="A33" s="4" t="s">
        <v>108</v>
      </c>
      <c r="B33" s="5" t="n">
        <v>10757843</v>
      </c>
      <c r="C33" s="5" t="n">
        <v>10669992</v>
      </c>
    </row>
    <row r="34" spans="1:3">
      <c r="A34" s="4" t="s">
        <v>110</v>
      </c>
      <c r="B34" s="4" t="s">
        <v>111</v>
      </c>
      <c r="C34" s="8" t="n">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55</v>
      </c>
      <c r="B1" s="2" t="s">
        <v>2</v>
      </c>
      <c r="C1" s="2" t="s">
        <v>30</v>
      </c>
    </row>
    <row r="2" spans="1:3">
      <c r="A2" s="4" t="s">
        <v>356</v>
      </c>
      <c r="B2" s="6" t="n">
        <v>2147945</v>
      </c>
      <c r="C2" s="6" t="n">
        <v>1855225</v>
      </c>
    </row>
    <row r="3" spans="1:3">
      <c r="A3" s="4" t="s">
        <v>310</v>
      </c>
    </row>
    <row r="4" spans="1:3">
      <c r="A4" s="4" t="s">
        <v>356</v>
      </c>
      <c r="B4" s="6" t="n">
        <v>2147945</v>
      </c>
      <c r="C4" s="6" t="n">
        <v>18552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57</v>
      </c>
      <c r="B1" s="2" t="s">
        <v>2</v>
      </c>
      <c r="C1" s="2" t="s">
        <v>30</v>
      </c>
    </row>
    <row r="2" spans="1:3">
      <c r="A2" s="4" t="s">
        <v>358</v>
      </c>
      <c r="B2" s="6" t="n">
        <v>28485329</v>
      </c>
      <c r="C2" s="6" t="n">
        <v>28521734</v>
      </c>
    </row>
    <row r="3" spans="1:3">
      <c r="A3" s="4" t="s">
        <v>352</v>
      </c>
    </row>
    <row r="4" spans="1:3">
      <c r="A4" s="4" t="s">
        <v>358</v>
      </c>
      <c r="B4" s="5" t="n">
        <v>0</v>
      </c>
      <c r="C4" s="5" t="n">
        <v>0</v>
      </c>
    </row>
    <row r="5" spans="1:3">
      <c r="A5" s="4" t="s">
        <v>353</v>
      </c>
    </row>
    <row r="6" spans="1:3">
      <c r="A6" s="4" t="s">
        <v>358</v>
      </c>
      <c r="B6" s="5" t="n">
        <v>28485329</v>
      </c>
      <c r="C6" s="5" t="n">
        <v>28521734</v>
      </c>
    </row>
    <row r="7" spans="1:3">
      <c r="A7" s="4" t="s">
        <v>354</v>
      </c>
    </row>
    <row r="8" spans="1:3">
      <c r="A8" s="4" t="s">
        <v>358</v>
      </c>
      <c r="B8" s="6" t="n">
        <v>0</v>
      </c>
      <c r="C8"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59</v>
      </c>
      <c r="B1" s="2" t="s">
        <v>2</v>
      </c>
      <c r="C1" s="2" t="s">
        <v>30</v>
      </c>
    </row>
    <row r="2" spans="1:3">
      <c r="A2" s="4" t="s">
        <v>50</v>
      </c>
      <c r="B2" s="6" t="n">
        <v>1201931</v>
      </c>
      <c r="C2" s="6" t="n">
        <v>1933376</v>
      </c>
    </row>
    <row r="3" spans="1:3">
      <c r="A3" s="4" t="s">
        <v>54</v>
      </c>
      <c r="B3" s="5" t="n">
        <v>29339296</v>
      </c>
      <c r="C3" s="5" t="n">
        <v>29295251</v>
      </c>
    </row>
    <row r="4" spans="1:3">
      <c r="A4" s="4" t="s">
        <v>360</v>
      </c>
    </row>
    <row r="5" spans="1:3">
      <c r="A5" s="4" t="s">
        <v>361</v>
      </c>
      <c r="B5" s="5" t="n">
        <v>3824620</v>
      </c>
      <c r="C5" s="5" t="n">
        <v>4222855</v>
      </c>
    </row>
    <row r="6" spans="1:3">
      <c r="A6" s="4" t="s">
        <v>37</v>
      </c>
      <c r="B6" s="5" t="n">
        <v>15764480</v>
      </c>
      <c r="C6" s="5" t="n">
        <v>21138403</v>
      </c>
    </row>
    <row r="7" spans="1:3">
      <c r="A7" s="4" t="s">
        <v>362</v>
      </c>
      <c r="B7" s="5" t="n">
        <v>14211748</v>
      </c>
      <c r="C7" s="5" t="n">
        <v>13961599</v>
      </c>
    </row>
    <row r="8" spans="1:3">
      <c r="A8" s="4" t="s">
        <v>363</v>
      </c>
      <c r="B8" s="5" t="n">
        <v>26157637</v>
      </c>
      <c r="C8" s="5" t="n">
        <v>26367115</v>
      </c>
    </row>
    <row r="9" spans="1:3">
      <c r="A9" s="4" t="s">
        <v>364</v>
      </c>
      <c r="B9" s="5" t="n">
        <v>2285933</v>
      </c>
      <c r="C9" s="5" t="n">
        <v>2300827</v>
      </c>
    </row>
    <row r="10" spans="1:3">
      <c r="A10" s="4" t="s">
        <v>50</v>
      </c>
      <c r="B10" s="5" t="n">
        <v>1201931</v>
      </c>
      <c r="C10" s="5" t="n">
        <v>1933376</v>
      </c>
    </row>
    <row r="11" spans="1:3">
      <c r="A11" s="4" t="s">
        <v>54</v>
      </c>
      <c r="B11" s="5" t="n">
        <v>29339296</v>
      </c>
      <c r="C11" s="5" t="n">
        <v>29295251</v>
      </c>
    </row>
    <row r="12" spans="1:3">
      <c r="A12" s="4" t="s">
        <v>365</v>
      </c>
    </row>
    <row r="13" spans="1:3">
      <c r="A13" s="4" t="s">
        <v>361</v>
      </c>
      <c r="B13" s="5" t="n">
        <v>4076611</v>
      </c>
      <c r="C13" s="5" t="n">
        <v>4426416</v>
      </c>
    </row>
    <row r="14" spans="1:3">
      <c r="A14" s="4" t="s">
        <v>37</v>
      </c>
      <c r="B14" s="5" t="n">
        <v>15764480</v>
      </c>
      <c r="C14" s="5" t="n">
        <v>21138403</v>
      </c>
    </row>
    <row r="15" spans="1:3">
      <c r="A15" s="4" t="s">
        <v>362</v>
      </c>
      <c r="B15" s="5" t="n">
        <v>14211748</v>
      </c>
      <c r="C15" s="5" t="n">
        <v>13961599</v>
      </c>
    </row>
    <row r="16" spans="1:3">
      <c r="A16" s="4" t="s">
        <v>363</v>
      </c>
      <c r="B16" s="5" t="n">
        <v>26157637</v>
      </c>
      <c r="C16" s="5" t="n">
        <v>26367115</v>
      </c>
    </row>
    <row r="17" spans="1:3">
      <c r="A17" s="4" t="s">
        <v>364</v>
      </c>
      <c r="B17" s="5" t="n">
        <v>2705000</v>
      </c>
      <c r="C17" s="5" t="n">
        <v>2705000</v>
      </c>
    </row>
    <row r="18" spans="1:3">
      <c r="A18" s="4" t="s">
        <v>50</v>
      </c>
      <c r="B18" s="5" t="n">
        <v>1201931</v>
      </c>
      <c r="C18" s="5" t="n">
        <v>1933376</v>
      </c>
    </row>
    <row r="19" spans="1:3">
      <c r="A19" s="4" t="s">
        <v>54</v>
      </c>
      <c r="B19" s="6" t="n">
        <v>28485329</v>
      </c>
      <c r="C19" s="6" t="n">
        <v>285217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66</v>
      </c>
      <c r="B1" s="2" t="s">
        <v>1</v>
      </c>
    </row>
    <row r="2" spans="1:3">
      <c r="B2" s="2" t="s">
        <v>2</v>
      </c>
      <c r="C2" s="2" t="s">
        <v>81</v>
      </c>
    </row>
    <row r="3" spans="1:3">
      <c r="A3" s="4" t="s">
        <v>367</v>
      </c>
    </row>
    <row r="4" spans="1:3">
      <c r="A4" s="4" t="s">
        <v>368</v>
      </c>
      <c r="B4" s="6" t="n">
        <v>37488548</v>
      </c>
      <c r="C4" s="6" t="n">
        <v>31526283</v>
      </c>
    </row>
    <row r="5" spans="1:3">
      <c r="A5" s="4" t="s">
        <v>369</v>
      </c>
      <c r="B5" s="5" t="n">
        <v>-34</v>
      </c>
      <c r="C5" s="5" t="n">
        <v>336</v>
      </c>
    </row>
    <row r="6" spans="1:3">
      <c r="A6" s="4" t="s">
        <v>370</v>
      </c>
      <c r="B6" s="5" t="n">
        <v>-7127909</v>
      </c>
      <c r="C6" s="5" t="n">
        <v>-7826235</v>
      </c>
    </row>
    <row r="7" spans="1:3">
      <c r="A7" s="4" t="s">
        <v>371</v>
      </c>
      <c r="B7" s="5" t="n">
        <v>30360605</v>
      </c>
      <c r="C7" s="5" t="n">
        <v>23700384</v>
      </c>
    </row>
    <row r="8" spans="1:3">
      <c r="A8" s="4" t="s">
        <v>372</v>
      </c>
    </row>
    <row r="9" spans="1:3">
      <c r="A9" s="4" t="s">
        <v>368</v>
      </c>
      <c r="B9" s="5" t="n">
        <v>-628067</v>
      </c>
      <c r="C9" s="5" t="n">
        <v>-1008869</v>
      </c>
    </row>
    <row r="10" spans="1:3">
      <c r="A10" s="4" t="s">
        <v>369</v>
      </c>
      <c r="B10" s="5" t="n">
        <v>195</v>
      </c>
      <c r="C10" s="5" t="n">
        <v>1901</v>
      </c>
    </row>
    <row r="11" spans="1:3">
      <c r="A11" s="4" t="s">
        <v>370</v>
      </c>
      <c r="B11" s="5" t="n">
        <v>-136844</v>
      </c>
      <c r="C11" s="5" t="n">
        <v>144201</v>
      </c>
    </row>
    <row r="12" spans="1:3">
      <c r="A12" s="4" t="s">
        <v>371</v>
      </c>
      <c r="B12" s="5" t="n">
        <v>-764716</v>
      </c>
      <c r="C12" s="5" t="n">
        <v>-862767</v>
      </c>
    </row>
    <row r="13" spans="1:3">
      <c r="A13" s="4" t="s">
        <v>373</v>
      </c>
    </row>
    <row r="14" spans="1:3">
      <c r="A14" s="4" t="s">
        <v>368</v>
      </c>
      <c r="B14" s="5" t="n">
        <v>36860481</v>
      </c>
      <c r="C14" s="5" t="n">
        <v>30517414</v>
      </c>
    </row>
    <row r="15" spans="1:3">
      <c r="A15" s="4" t="s">
        <v>369</v>
      </c>
      <c r="B15" s="5" t="n">
        <v>161</v>
      </c>
      <c r="C15" s="5" t="n">
        <v>2237</v>
      </c>
    </row>
    <row r="16" spans="1:3">
      <c r="A16" s="4" t="s">
        <v>370</v>
      </c>
      <c r="B16" s="5" t="n">
        <v>-7264753</v>
      </c>
      <c r="C16" s="5" t="n">
        <v>-7682034</v>
      </c>
    </row>
    <row r="17" spans="1:3">
      <c r="A17" s="4" t="s">
        <v>371</v>
      </c>
      <c r="B17" s="6" t="n">
        <v>29595889</v>
      </c>
      <c r="C17" s="6" t="n">
        <v>2283761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74</v>
      </c>
      <c r="B1" s="2" t="s">
        <v>1</v>
      </c>
    </row>
    <row r="2" spans="1:3">
      <c r="B2" s="2" t="s">
        <v>2</v>
      </c>
      <c r="C2" s="2" t="s">
        <v>81</v>
      </c>
    </row>
    <row r="3" spans="1:3">
      <c r="A3" s="3" t="s">
        <v>192</v>
      </c>
    </row>
    <row r="4" spans="1:3">
      <c r="A4" s="4" t="s">
        <v>375</v>
      </c>
      <c r="B4" s="6" t="n">
        <v>56197106</v>
      </c>
      <c r="C4" s="6" t="n">
        <v>48799622</v>
      </c>
    </row>
    <row r="5" spans="1:3">
      <c r="A5" s="4" t="s">
        <v>376</v>
      </c>
      <c r="B5" s="5" t="n">
        <v>-15671247</v>
      </c>
      <c r="C5" s="5" t="n">
        <v>-16748908</v>
      </c>
    </row>
    <row r="6" spans="1:3">
      <c r="A6" s="4" t="s">
        <v>377</v>
      </c>
      <c r="B6" s="5" t="n">
        <v>40525859</v>
      </c>
      <c r="C6" s="5" t="n">
        <v>32050714</v>
      </c>
    </row>
    <row r="7" spans="1:3">
      <c r="A7" s="3" t="s">
        <v>378</v>
      </c>
    </row>
    <row r="8" spans="1:3">
      <c r="A8" s="4" t="s">
        <v>379</v>
      </c>
      <c r="B8" s="5" t="n">
        <v>24655975</v>
      </c>
      <c r="C8" s="5" t="n">
        <v>17367560</v>
      </c>
    </row>
    <row r="9" spans="1:3">
      <c r="A9" s="4" t="s">
        <v>380</v>
      </c>
      <c r="B9" s="5" t="n">
        <v>4478249</v>
      </c>
      <c r="C9" s="5" t="n">
        <v>-101230</v>
      </c>
    </row>
    <row r="10" spans="1:3">
      <c r="A10" s="4" t="s">
        <v>381</v>
      </c>
      <c r="B10" s="5" t="n">
        <v>29134224</v>
      </c>
      <c r="C10" s="5" t="n">
        <v>17266330</v>
      </c>
    </row>
    <row r="11" spans="1:3">
      <c r="A11" s="3" t="s">
        <v>382</v>
      </c>
    </row>
    <row r="12" spans="1:3">
      <c r="A12" s="4" t="s">
        <v>379</v>
      </c>
      <c r="B12" s="5" t="n">
        <v>7731086</v>
      </c>
      <c r="C12" s="5" t="n">
        <v>5971788</v>
      </c>
    </row>
    <row r="13" spans="1:3">
      <c r="A13" s="4" t="s">
        <v>380</v>
      </c>
      <c r="B13" s="5" t="n">
        <v>8405440</v>
      </c>
      <c r="C13" s="5" t="n">
        <v>6495154</v>
      </c>
    </row>
    <row r="14" spans="1:3">
      <c r="A14" s="4" t="s">
        <v>383</v>
      </c>
      <c r="B14" s="5" t="n">
        <v>16136526</v>
      </c>
      <c r="C14" s="5" t="n">
        <v>12466942</v>
      </c>
    </row>
    <row r="15" spans="1:3">
      <c r="A15" s="4" t="s">
        <v>384</v>
      </c>
      <c r="B15" s="5" t="n">
        <v>53523557</v>
      </c>
      <c r="C15" s="5" t="n">
        <v>36850102</v>
      </c>
    </row>
    <row r="16" spans="1:3">
      <c r="A16" s="4" t="s">
        <v>385</v>
      </c>
      <c r="B16" s="5" t="n">
        <v>15586714</v>
      </c>
      <c r="C16" s="5" t="n">
        <v>19422011</v>
      </c>
    </row>
    <row r="17" spans="1:3">
      <c r="A17" s="4" t="s">
        <v>386</v>
      </c>
      <c r="B17" s="6" t="n">
        <v>69110271</v>
      </c>
      <c r="C17" s="6" t="n">
        <v>5627211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outlineLevelCol="0"/>
  <cols>
    <col customWidth="1" max="1" min="1" width="56"/>
    <col customWidth="1" max="2" min="2" width="27"/>
  </cols>
  <sheetData>
    <row r="1" spans="1:2">
      <c r="A1" s="1" t="s">
        <v>387</v>
      </c>
      <c r="B1" s="2" t="s">
        <v>1</v>
      </c>
    </row>
    <row r="2" spans="1:2">
      <c r="B2" s="2" t="s">
        <v>388</v>
      </c>
    </row>
    <row r="3" spans="1:2">
      <c r="A3" s="4" t="s">
        <v>389</v>
      </c>
    </row>
    <row r="4" spans="1:2">
      <c r="A4" s="4" t="s">
        <v>389</v>
      </c>
      <c r="B4" s="6" t="n">
        <v>5598</v>
      </c>
    </row>
    <row r="5" spans="1:2">
      <c r="A5" s="4" t="s">
        <v>390</v>
      </c>
      <c r="B5" s="6" t="n">
        <v>0</v>
      </c>
    </row>
    <row r="6" spans="1:2">
      <c r="A6" s="4" t="s">
        <v>391</v>
      </c>
      <c r="B6" s="5" t="n">
        <v>1617</v>
      </c>
    </row>
    <row r="7" spans="1:2">
      <c r="A7" s="4" t="s">
        <v>392</v>
      </c>
    </row>
    <row r="8" spans="1:2">
      <c r="A8" s="4" t="s">
        <v>389</v>
      </c>
      <c r="B8" s="6" t="n">
        <v>5707</v>
      </c>
    </row>
    <row r="9" spans="1:2">
      <c r="A9" s="4" t="s">
        <v>392</v>
      </c>
      <c r="B9" s="5" t="n">
        <v>7603</v>
      </c>
    </row>
    <row r="10" spans="1:2">
      <c r="A10" s="4" t="s">
        <v>390</v>
      </c>
      <c r="B10" s="6" t="n">
        <v>0</v>
      </c>
    </row>
    <row r="11" spans="1:2">
      <c r="A11" s="4" t="s">
        <v>391</v>
      </c>
      <c r="B11" s="5" t="n">
        <v>1914</v>
      </c>
    </row>
    <row r="12" spans="1:2">
      <c r="A12" s="4" t="s">
        <v>393</v>
      </c>
    </row>
    <row r="13" spans="1:2">
      <c r="A13" s="4" t="s">
        <v>389</v>
      </c>
      <c r="B13" s="6" t="n">
        <v>6429</v>
      </c>
    </row>
    <row r="14" spans="1:2">
      <c r="A14" s="4" t="s">
        <v>392</v>
      </c>
      <c r="B14" s="5" t="n">
        <v>7678</v>
      </c>
    </row>
    <row r="15" spans="1:2">
      <c r="A15" s="4" t="s">
        <v>393</v>
      </c>
      <c r="B15" s="5" t="n">
        <v>9539</v>
      </c>
    </row>
    <row r="16" spans="1:2">
      <c r="A16" s="4" t="s">
        <v>390</v>
      </c>
      <c r="B16" s="6" t="n">
        <v>1</v>
      </c>
    </row>
    <row r="17" spans="1:2">
      <c r="A17" s="4" t="s">
        <v>391</v>
      </c>
      <c r="B17" s="5" t="n">
        <v>4704</v>
      </c>
    </row>
    <row r="18" spans="1:2">
      <c r="A18" s="4" t="s">
        <v>394</v>
      </c>
    </row>
    <row r="19" spans="1:2">
      <c r="A19" s="4" t="s">
        <v>389</v>
      </c>
      <c r="B19" s="6" t="n">
        <v>6623</v>
      </c>
    </row>
    <row r="20" spans="1:2">
      <c r="A20" s="4" t="s">
        <v>392</v>
      </c>
      <c r="B20" s="5" t="n">
        <v>8618</v>
      </c>
    </row>
    <row r="21" spans="1:2">
      <c r="A21" s="4" t="s">
        <v>393</v>
      </c>
      <c r="B21" s="5" t="n">
        <v>9344</v>
      </c>
    </row>
    <row r="22" spans="1:2">
      <c r="A22" s="4" t="s">
        <v>394</v>
      </c>
      <c r="B22" s="5" t="n">
        <v>10728</v>
      </c>
    </row>
    <row r="23" spans="1:2">
      <c r="A23" s="4" t="s">
        <v>390</v>
      </c>
      <c r="B23" s="6" t="n">
        <v>35</v>
      </c>
    </row>
    <row r="24" spans="1:2">
      <c r="A24" s="4" t="s">
        <v>391</v>
      </c>
      <c r="B24" s="5" t="n">
        <v>1560</v>
      </c>
    </row>
    <row r="25" spans="1:2">
      <c r="A25" s="4" t="s">
        <v>395</v>
      </c>
    </row>
    <row r="26" spans="1:2">
      <c r="A26" s="4" t="s">
        <v>389</v>
      </c>
      <c r="B26" s="6" t="n">
        <v>6912</v>
      </c>
    </row>
    <row r="27" spans="1:2">
      <c r="A27" s="4" t="s">
        <v>392</v>
      </c>
      <c r="B27" s="5" t="n">
        <v>9440</v>
      </c>
    </row>
    <row r="28" spans="1:2">
      <c r="A28" s="4" t="s">
        <v>393</v>
      </c>
      <c r="B28" s="5" t="n">
        <v>10278</v>
      </c>
    </row>
    <row r="29" spans="1:2">
      <c r="A29" s="4" t="s">
        <v>394</v>
      </c>
      <c r="B29" s="5" t="n">
        <v>9745</v>
      </c>
    </row>
    <row r="30" spans="1:2">
      <c r="A30" s="4" t="s">
        <v>395</v>
      </c>
      <c r="B30" s="5" t="n">
        <v>14193</v>
      </c>
    </row>
    <row r="31" spans="1:2">
      <c r="A31" s="4" t="s">
        <v>390</v>
      </c>
      <c r="B31" s="6" t="n">
        <v>261</v>
      </c>
    </row>
    <row r="32" spans="1:2">
      <c r="A32" s="4" t="s">
        <v>391</v>
      </c>
      <c r="B32" s="5" t="n">
        <v>2132</v>
      </c>
    </row>
    <row r="33" spans="1:2">
      <c r="A33" s="4" t="s">
        <v>396</v>
      </c>
    </row>
    <row r="34" spans="1:2">
      <c r="A34" s="4" t="s">
        <v>389</v>
      </c>
      <c r="B34" s="6" t="n">
        <v>6853</v>
      </c>
    </row>
    <row r="35" spans="1:2">
      <c r="A35" s="4" t="s">
        <v>392</v>
      </c>
      <c r="B35" s="5" t="n">
        <v>9198</v>
      </c>
    </row>
    <row r="36" spans="1:2">
      <c r="A36" s="4" t="s">
        <v>393</v>
      </c>
      <c r="B36" s="5" t="n">
        <v>10382</v>
      </c>
    </row>
    <row r="37" spans="1:2">
      <c r="A37" s="4" t="s">
        <v>394</v>
      </c>
      <c r="B37" s="5" t="n">
        <v>9424</v>
      </c>
    </row>
    <row r="38" spans="1:2">
      <c r="A38" s="4" t="s">
        <v>395</v>
      </c>
      <c r="B38" s="5" t="n">
        <v>14260</v>
      </c>
    </row>
    <row r="39" spans="1:2">
      <c r="A39" s="4" t="s">
        <v>396</v>
      </c>
      <c r="B39" s="5" t="n">
        <v>22340</v>
      </c>
    </row>
    <row r="40" spans="1:2">
      <c r="A40" s="4" t="s">
        <v>390</v>
      </c>
      <c r="B40" s="6" t="n">
        <v>497</v>
      </c>
    </row>
    <row r="41" spans="1:2">
      <c r="A41" s="4" t="s">
        <v>391</v>
      </c>
      <c r="B41" s="5" t="n">
        <v>2553</v>
      </c>
    </row>
    <row r="42" spans="1:2">
      <c r="A42" s="4" t="s">
        <v>397</v>
      </c>
    </row>
    <row r="43" spans="1:2">
      <c r="A43" s="4" t="s">
        <v>389</v>
      </c>
      <c r="B43" s="6" t="n">
        <v>6838</v>
      </c>
    </row>
    <row r="44" spans="1:2">
      <c r="A44" s="4" t="s">
        <v>392</v>
      </c>
      <c r="B44" s="5" t="n">
        <v>9066</v>
      </c>
    </row>
    <row r="45" spans="1:2">
      <c r="A45" s="4" t="s">
        <v>393</v>
      </c>
      <c r="B45" s="5" t="n">
        <v>10582</v>
      </c>
    </row>
    <row r="46" spans="1:2">
      <c r="A46" s="4" t="s">
        <v>394</v>
      </c>
      <c r="B46" s="5" t="n">
        <v>9621</v>
      </c>
    </row>
    <row r="47" spans="1:2">
      <c r="A47" s="4" t="s">
        <v>395</v>
      </c>
      <c r="B47" s="5" t="n">
        <v>14218</v>
      </c>
    </row>
    <row r="48" spans="1:2">
      <c r="A48" s="4" t="s">
        <v>396</v>
      </c>
      <c r="B48" s="5" t="n">
        <v>21994</v>
      </c>
    </row>
    <row r="49" spans="1:2">
      <c r="A49" s="4" t="s">
        <v>397</v>
      </c>
      <c r="B49" s="5" t="n">
        <v>26062</v>
      </c>
    </row>
    <row r="50" spans="1:2">
      <c r="A50" s="4" t="s">
        <v>390</v>
      </c>
      <c r="B50" s="6" t="n">
        <v>1188</v>
      </c>
    </row>
    <row r="51" spans="1:2">
      <c r="A51" s="4" t="s">
        <v>391</v>
      </c>
      <c r="B51" s="5" t="n">
        <v>2867</v>
      </c>
    </row>
    <row r="52" spans="1:2">
      <c r="A52" s="4" t="s">
        <v>398</v>
      </c>
    </row>
    <row r="53" spans="1:2">
      <c r="A53" s="4" t="s">
        <v>389</v>
      </c>
      <c r="B53" s="6" t="n">
        <v>6840</v>
      </c>
    </row>
    <row r="54" spans="1:2">
      <c r="A54" s="4" t="s">
        <v>392</v>
      </c>
      <c r="B54" s="5" t="n">
        <v>9144</v>
      </c>
    </row>
    <row r="55" spans="1:2">
      <c r="A55" s="4" t="s">
        <v>393</v>
      </c>
      <c r="B55" s="5" t="n">
        <v>10790</v>
      </c>
    </row>
    <row r="56" spans="1:2">
      <c r="A56" s="4" t="s">
        <v>394</v>
      </c>
      <c r="B56" s="5" t="n">
        <v>10061</v>
      </c>
    </row>
    <row r="57" spans="1:2">
      <c r="A57" s="4" t="s">
        <v>395</v>
      </c>
      <c r="B57" s="5" t="n">
        <v>14564</v>
      </c>
    </row>
    <row r="58" spans="1:2">
      <c r="A58" s="4" t="s">
        <v>396</v>
      </c>
      <c r="B58" s="5" t="n">
        <v>22148</v>
      </c>
    </row>
    <row r="59" spans="1:2">
      <c r="A59" s="4" t="s">
        <v>397</v>
      </c>
      <c r="B59" s="5" t="n">
        <v>24941</v>
      </c>
    </row>
    <row r="60" spans="1:2">
      <c r="A60" s="4" t="s">
        <v>398</v>
      </c>
      <c r="B60" s="5" t="n">
        <v>31605</v>
      </c>
    </row>
    <row r="61" spans="1:2">
      <c r="A61" s="4" t="s">
        <v>390</v>
      </c>
      <c r="B61" s="6" t="n">
        <v>2920</v>
      </c>
    </row>
    <row r="62" spans="1:2">
      <c r="A62" s="4" t="s">
        <v>391</v>
      </c>
      <c r="B62" s="5" t="n">
        <v>3350</v>
      </c>
    </row>
    <row r="63" spans="1:2">
      <c r="A63" s="4" t="s">
        <v>399</v>
      </c>
    </row>
    <row r="64" spans="1:2">
      <c r="A64" s="4" t="s">
        <v>389</v>
      </c>
      <c r="B64" s="6" t="n">
        <v>6787</v>
      </c>
    </row>
    <row r="65" spans="1:2">
      <c r="A65" s="4" t="s">
        <v>392</v>
      </c>
      <c r="B65" s="5" t="n">
        <v>9171</v>
      </c>
    </row>
    <row r="66" spans="1:2">
      <c r="A66" s="4" t="s">
        <v>393</v>
      </c>
      <c r="B66" s="5" t="n">
        <v>10791</v>
      </c>
    </row>
    <row r="67" spans="1:2">
      <c r="A67" s="4" t="s">
        <v>394</v>
      </c>
      <c r="B67" s="5" t="n">
        <v>10089</v>
      </c>
    </row>
    <row r="68" spans="1:2">
      <c r="A68" s="4" t="s">
        <v>395</v>
      </c>
      <c r="B68" s="5" t="n">
        <v>15023</v>
      </c>
    </row>
    <row r="69" spans="1:2">
      <c r="A69" s="4" t="s">
        <v>396</v>
      </c>
      <c r="B69" s="5" t="n">
        <v>22491</v>
      </c>
    </row>
    <row r="70" spans="1:2">
      <c r="A70" s="4" t="s">
        <v>397</v>
      </c>
      <c r="B70" s="5" t="n">
        <v>24789</v>
      </c>
    </row>
    <row r="71" spans="1:2">
      <c r="A71" s="4" t="s">
        <v>398</v>
      </c>
      <c r="B71" s="5" t="n">
        <v>32169</v>
      </c>
    </row>
    <row r="72" spans="1:2">
      <c r="A72" s="4" t="s">
        <v>399</v>
      </c>
      <c r="B72" s="5" t="n">
        <v>54455</v>
      </c>
    </row>
    <row r="73" spans="1:2">
      <c r="A73" s="4" t="s">
        <v>390</v>
      </c>
      <c r="B73" s="6" t="n">
        <v>7322</v>
      </c>
    </row>
    <row r="74" spans="1:2">
      <c r="A74" s="4" t="s">
        <v>391</v>
      </c>
      <c r="B74" s="5" t="n">
        <v>4090</v>
      </c>
    </row>
    <row r="75" spans="1:2">
      <c r="A75" s="4" t="s">
        <v>28</v>
      </c>
    </row>
    <row r="76" spans="1:2">
      <c r="A76" s="4" t="s">
        <v>389</v>
      </c>
      <c r="B76" s="6" t="n">
        <v>6787</v>
      </c>
    </row>
    <row r="77" spans="1:2">
      <c r="A77" s="4" t="s">
        <v>392</v>
      </c>
      <c r="B77" s="5" t="n">
        <v>9175</v>
      </c>
    </row>
    <row r="78" spans="1:2">
      <c r="A78" s="4" t="s">
        <v>393</v>
      </c>
      <c r="B78" s="5" t="n">
        <v>10831</v>
      </c>
    </row>
    <row r="79" spans="1:2">
      <c r="A79" s="4" t="s">
        <v>394</v>
      </c>
      <c r="B79" s="5" t="n">
        <v>10068</v>
      </c>
    </row>
    <row r="80" spans="1:2">
      <c r="A80" s="4" t="s">
        <v>395</v>
      </c>
      <c r="B80" s="5" t="n">
        <v>15925</v>
      </c>
    </row>
    <row r="81" spans="1:2">
      <c r="A81" s="4" t="s">
        <v>396</v>
      </c>
      <c r="B81" s="5" t="n">
        <v>22598</v>
      </c>
    </row>
    <row r="82" spans="1:2">
      <c r="A82" s="4" t="s">
        <v>397</v>
      </c>
      <c r="B82" s="5" t="n">
        <v>25658</v>
      </c>
    </row>
    <row r="83" spans="1:2">
      <c r="A83" s="4" t="s">
        <v>398</v>
      </c>
      <c r="B83" s="5" t="n">
        <v>33597</v>
      </c>
    </row>
    <row r="84" spans="1:2">
      <c r="A84" s="4" t="s">
        <v>399</v>
      </c>
      <c r="B84" s="5" t="n">
        <v>55591</v>
      </c>
    </row>
    <row r="85" spans="1:2">
      <c r="A85" s="4" t="s">
        <v>28</v>
      </c>
      <c r="B85" s="5" t="n">
        <v>23359</v>
      </c>
    </row>
    <row r="86" spans="1:2">
      <c r="A86" s="4" t="s">
        <v>64</v>
      </c>
      <c r="B86" s="5" t="n">
        <v>213589</v>
      </c>
    </row>
    <row r="87" spans="1:2">
      <c r="A87" s="4" t="s">
        <v>390</v>
      </c>
      <c r="B87" s="6" t="n">
        <v>8904</v>
      </c>
    </row>
    <row r="88" spans="1:2">
      <c r="A88" s="4" t="s">
        <v>391</v>
      </c>
      <c r="B88" s="5" t="n">
        <v>9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401</v>
      </c>
    </row>
    <row r="2" spans="1:2">
      <c r="A2" s="4" t="s">
        <v>402</v>
      </c>
      <c r="B2" s="6" t="n">
        <v>51268</v>
      </c>
    </row>
    <row r="3" spans="1:2">
      <c r="A3" s="4" t="s">
        <v>403</v>
      </c>
      <c r="B3" s="5" t="n">
        <v>108</v>
      </c>
    </row>
    <row r="4" spans="1:2">
      <c r="A4" s="4" t="s">
        <v>404</v>
      </c>
      <c r="B4" s="5" t="n">
        <v>51376</v>
      </c>
    </row>
    <row r="5" spans="1:2">
      <c r="A5" s="4" t="s">
        <v>389</v>
      </c>
    </row>
    <row r="6" spans="1:2">
      <c r="A6" s="4" t="s">
        <v>389</v>
      </c>
      <c r="B6" s="5" t="n">
        <v>2566</v>
      </c>
    </row>
    <row r="7" spans="1:2">
      <c r="A7" s="4" t="s">
        <v>392</v>
      </c>
    </row>
    <row r="8" spans="1:2">
      <c r="A8" s="4" t="s">
        <v>389</v>
      </c>
      <c r="B8" s="5" t="n">
        <v>3947</v>
      </c>
    </row>
    <row r="9" spans="1:2">
      <c r="A9" s="4" t="s">
        <v>392</v>
      </c>
      <c r="B9" s="5" t="n">
        <v>3740</v>
      </c>
    </row>
    <row r="10" spans="1:2">
      <c r="A10" s="4" t="s">
        <v>393</v>
      </c>
    </row>
    <row r="11" spans="1:2">
      <c r="A11" s="4" t="s">
        <v>389</v>
      </c>
      <c r="B11" s="5" t="n">
        <v>4972</v>
      </c>
    </row>
    <row r="12" spans="1:2">
      <c r="A12" s="4" t="s">
        <v>392</v>
      </c>
      <c r="B12" s="5" t="n">
        <v>5117</v>
      </c>
    </row>
    <row r="13" spans="1:2">
      <c r="A13" s="4" t="s">
        <v>393</v>
      </c>
      <c r="B13" s="5" t="n">
        <v>3950</v>
      </c>
    </row>
    <row r="14" spans="1:2">
      <c r="A14" s="4" t="s">
        <v>394</v>
      </c>
    </row>
    <row r="15" spans="1:2">
      <c r="A15" s="4" t="s">
        <v>389</v>
      </c>
      <c r="B15" s="5" t="n">
        <v>5602</v>
      </c>
    </row>
    <row r="16" spans="1:2">
      <c r="A16" s="4" t="s">
        <v>392</v>
      </c>
      <c r="B16" s="5" t="n">
        <v>6228</v>
      </c>
    </row>
    <row r="17" spans="1:2">
      <c r="A17" s="4" t="s">
        <v>393</v>
      </c>
      <c r="B17" s="5" t="n">
        <v>5770</v>
      </c>
    </row>
    <row r="18" spans="1:2">
      <c r="A18" s="4" t="s">
        <v>394</v>
      </c>
      <c r="B18" s="5" t="n">
        <v>3405</v>
      </c>
    </row>
    <row r="19" spans="1:2">
      <c r="A19" s="4" t="s">
        <v>395</v>
      </c>
    </row>
    <row r="20" spans="1:2">
      <c r="A20" s="4" t="s">
        <v>389</v>
      </c>
      <c r="B20" s="5" t="n">
        <v>6323</v>
      </c>
    </row>
    <row r="21" spans="1:2">
      <c r="A21" s="4" t="s">
        <v>392</v>
      </c>
      <c r="B21" s="5" t="n">
        <v>7170</v>
      </c>
    </row>
    <row r="22" spans="1:2">
      <c r="A22" s="4" t="s">
        <v>393</v>
      </c>
      <c r="B22" s="5" t="n">
        <v>7127</v>
      </c>
    </row>
    <row r="23" spans="1:2">
      <c r="A23" s="4" t="s">
        <v>394</v>
      </c>
      <c r="B23" s="5" t="n">
        <v>5303</v>
      </c>
    </row>
    <row r="24" spans="1:2">
      <c r="A24" s="4" t="s">
        <v>395</v>
      </c>
      <c r="B24" s="5" t="n">
        <v>5710</v>
      </c>
    </row>
    <row r="25" spans="1:2">
      <c r="A25" s="4" t="s">
        <v>396</v>
      </c>
    </row>
    <row r="26" spans="1:2">
      <c r="A26" s="4" t="s">
        <v>389</v>
      </c>
      <c r="B26" s="5" t="n">
        <v>6576</v>
      </c>
    </row>
    <row r="27" spans="1:2">
      <c r="A27" s="4" t="s">
        <v>392</v>
      </c>
      <c r="B27" s="5" t="n">
        <v>8139</v>
      </c>
    </row>
    <row r="28" spans="1:2">
      <c r="A28" s="4" t="s">
        <v>393</v>
      </c>
      <c r="B28" s="5" t="n">
        <v>8196</v>
      </c>
    </row>
    <row r="29" spans="1:2">
      <c r="A29" s="4" t="s">
        <v>394</v>
      </c>
      <c r="B29" s="5" t="n">
        <v>6633</v>
      </c>
    </row>
    <row r="30" spans="1:2">
      <c r="A30" s="4" t="s">
        <v>395</v>
      </c>
      <c r="B30" s="5" t="n">
        <v>9429</v>
      </c>
    </row>
    <row r="31" spans="1:2">
      <c r="A31" s="4" t="s">
        <v>396</v>
      </c>
      <c r="B31" s="5" t="n">
        <v>12295</v>
      </c>
    </row>
    <row r="32" spans="1:2">
      <c r="A32" s="4" t="s">
        <v>397</v>
      </c>
    </row>
    <row r="33" spans="1:2">
      <c r="A33" s="4" t="s">
        <v>389</v>
      </c>
      <c r="B33" s="5" t="n">
        <v>6720</v>
      </c>
    </row>
    <row r="34" spans="1:2">
      <c r="A34" s="4" t="s">
        <v>392</v>
      </c>
      <c r="B34" s="5" t="n">
        <v>8540</v>
      </c>
    </row>
    <row r="35" spans="1:2">
      <c r="A35" s="4" t="s">
        <v>393</v>
      </c>
      <c r="B35" s="5" t="n">
        <v>9187</v>
      </c>
    </row>
    <row r="36" spans="1:2">
      <c r="A36" s="4" t="s">
        <v>394</v>
      </c>
      <c r="B36" s="5" t="n">
        <v>7591</v>
      </c>
    </row>
    <row r="37" spans="1:2">
      <c r="A37" s="4" t="s">
        <v>395</v>
      </c>
      <c r="B37" s="5" t="n">
        <v>10738</v>
      </c>
    </row>
    <row r="38" spans="1:2">
      <c r="A38" s="4" t="s">
        <v>396</v>
      </c>
      <c r="B38" s="5" t="n">
        <v>16181</v>
      </c>
    </row>
    <row r="39" spans="1:2">
      <c r="A39" s="4" t="s">
        <v>397</v>
      </c>
      <c r="B39" s="5" t="n">
        <v>15364</v>
      </c>
    </row>
    <row r="40" spans="1:2">
      <c r="A40" s="4" t="s">
        <v>398</v>
      </c>
    </row>
    <row r="41" spans="1:2">
      <c r="A41" s="4" t="s">
        <v>389</v>
      </c>
      <c r="B41" s="5" t="n">
        <v>6772</v>
      </c>
    </row>
    <row r="42" spans="1:2">
      <c r="A42" s="4" t="s">
        <v>392</v>
      </c>
      <c r="B42" s="5" t="n">
        <v>8702</v>
      </c>
    </row>
    <row r="43" spans="1:2">
      <c r="A43" s="4" t="s">
        <v>393</v>
      </c>
      <c r="B43" s="5" t="n">
        <v>10236</v>
      </c>
    </row>
    <row r="44" spans="1:2">
      <c r="A44" s="4" t="s">
        <v>394</v>
      </c>
      <c r="B44" s="5" t="n">
        <v>8407</v>
      </c>
    </row>
    <row r="45" spans="1:2">
      <c r="A45" s="4" t="s">
        <v>395</v>
      </c>
      <c r="B45" s="5" t="n">
        <v>11770</v>
      </c>
    </row>
    <row r="46" spans="1:2">
      <c r="A46" s="4" t="s">
        <v>396</v>
      </c>
      <c r="B46" s="5" t="n">
        <v>18266</v>
      </c>
    </row>
    <row r="47" spans="1:2">
      <c r="A47" s="4" t="s">
        <v>397</v>
      </c>
      <c r="B47" s="5" t="n">
        <v>19001</v>
      </c>
    </row>
    <row r="48" spans="1:2">
      <c r="A48" s="4" t="s">
        <v>398</v>
      </c>
      <c r="B48" s="5" t="n">
        <v>16704</v>
      </c>
    </row>
    <row r="49" spans="1:2">
      <c r="A49" s="4" t="s">
        <v>399</v>
      </c>
    </row>
    <row r="50" spans="1:2">
      <c r="A50" s="4" t="s">
        <v>389</v>
      </c>
      <c r="B50" s="5" t="n">
        <v>6780</v>
      </c>
    </row>
    <row r="51" spans="1:2">
      <c r="A51" s="4" t="s">
        <v>392</v>
      </c>
      <c r="B51" s="5" t="n">
        <v>8727</v>
      </c>
    </row>
    <row r="52" spans="1:2">
      <c r="A52" s="4" t="s">
        <v>393</v>
      </c>
      <c r="B52" s="5" t="n">
        <v>10323</v>
      </c>
    </row>
    <row r="53" spans="1:2">
      <c r="A53" s="4" t="s">
        <v>394</v>
      </c>
      <c r="B53" s="5" t="n">
        <v>9056</v>
      </c>
    </row>
    <row r="54" spans="1:2">
      <c r="A54" s="4" t="s">
        <v>395</v>
      </c>
      <c r="B54" s="5" t="n">
        <v>13819</v>
      </c>
    </row>
    <row r="55" spans="1:2">
      <c r="A55" s="4" t="s">
        <v>396</v>
      </c>
      <c r="B55" s="5" t="n">
        <v>19984</v>
      </c>
    </row>
    <row r="56" spans="1:2">
      <c r="A56" s="4" t="s">
        <v>397</v>
      </c>
      <c r="B56" s="5" t="n">
        <v>21106</v>
      </c>
    </row>
    <row r="57" spans="1:2">
      <c r="A57" s="4" t="s">
        <v>398</v>
      </c>
      <c r="B57" s="5" t="n">
        <v>24820</v>
      </c>
    </row>
    <row r="58" spans="1:2">
      <c r="A58" s="4" t="s">
        <v>399</v>
      </c>
      <c r="B58" s="5" t="n">
        <v>32383</v>
      </c>
    </row>
    <row r="59" spans="1:2">
      <c r="A59" s="4" t="s">
        <v>28</v>
      </c>
    </row>
    <row r="60" spans="1:2">
      <c r="A60" s="4" t="s">
        <v>389</v>
      </c>
      <c r="B60" s="5" t="n">
        <v>6780</v>
      </c>
    </row>
    <row r="61" spans="1:2">
      <c r="A61" s="4" t="s">
        <v>392</v>
      </c>
      <c r="B61" s="5" t="n">
        <v>8733</v>
      </c>
    </row>
    <row r="62" spans="1:2">
      <c r="A62" s="4" t="s">
        <v>393</v>
      </c>
      <c r="B62" s="5" t="n">
        <v>10412</v>
      </c>
    </row>
    <row r="63" spans="1:2">
      <c r="A63" s="4" t="s">
        <v>394</v>
      </c>
      <c r="B63" s="5" t="n">
        <v>9155</v>
      </c>
    </row>
    <row r="64" spans="1:2">
      <c r="A64" s="4" t="s">
        <v>395</v>
      </c>
      <c r="B64" s="5" t="n">
        <v>13860</v>
      </c>
    </row>
    <row r="65" spans="1:2">
      <c r="A65" s="4" t="s">
        <v>396</v>
      </c>
      <c r="B65" s="5" t="n">
        <v>20193</v>
      </c>
    </row>
    <row r="66" spans="1:2">
      <c r="A66" s="4" t="s">
        <v>397</v>
      </c>
      <c r="B66" s="5" t="n">
        <v>21306</v>
      </c>
    </row>
    <row r="67" spans="1:2">
      <c r="A67" s="4" t="s">
        <v>398</v>
      </c>
      <c r="B67" s="5" t="n">
        <v>25426</v>
      </c>
    </row>
    <row r="68" spans="1:2">
      <c r="A68" s="4" t="s">
        <v>399</v>
      </c>
      <c r="B68" s="5" t="n">
        <v>39136</v>
      </c>
    </row>
    <row r="69" spans="1:2">
      <c r="A69" s="4" t="s">
        <v>28</v>
      </c>
      <c r="B69" s="5" t="n">
        <v>7320</v>
      </c>
    </row>
    <row r="70" spans="1:2">
      <c r="A70" s="4" t="s">
        <v>64</v>
      </c>
      <c r="B70" s="6" t="n">
        <v>1623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401</v>
      </c>
    </row>
    <row r="2" spans="1:2">
      <c r="A2" s="3" t="s">
        <v>192</v>
      </c>
    </row>
    <row r="3" spans="1:2">
      <c r="A3" s="4" t="s">
        <v>406</v>
      </c>
      <c r="B3" s="6" t="n">
        <v>51376</v>
      </c>
    </row>
    <row r="4" spans="1:2">
      <c r="A4" s="4" t="s">
        <v>407</v>
      </c>
      <c r="B4" s="5" t="n">
        <v>15587</v>
      </c>
    </row>
    <row r="5" spans="1:2">
      <c r="A5" s="4" t="s">
        <v>408</v>
      </c>
      <c r="B5" s="5" t="n">
        <v>2147</v>
      </c>
    </row>
    <row r="6" spans="1:2">
      <c r="A6" s="4" t="s">
        <v>409</v>
      </c>
      <c r="B6" s="6" t="n">
        <v>691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6"/>
    <col customWidth="1" max="2" min="2" width="16"/>
    <col customWidth="1" max="3" min="3" width="16"/>
    <col customWidth="1" max="4" min="4" width="16"/>
  </cols>
  <sheetData>
    <row r="1" spans="1:4">
      <c r="A1" s="1" t="s">
        <v>410</v>
      </c>
      <c r="B1" s="2" t="s">
        <v>284</v>
      </c>
    </row>
    <row r="2" spans="1:4">
      <c r="B2" s="2" t="s">
        <v>411</v>
      </c>
      <c r="C2" s="2" t="s">
        <v>412</v>
      </c>
      <c r="D2" s="2" t="s">
        <v>413</v>
      </c>
    </row>
    <row r="3" spans="1:4">
      <c r="A3" s="4" t="s">
        <v>414</v>
      </c>
    </row>
    <row r="4" spans="1:4">
      <c r="A4" s="4" t="s">
        <v>415</v>
      </c>
      <c r="B4" s="4" t="s">
        <v>416</v>
      </c>
      <c r="C4" s="4" t="s">
        <v>417</v>
      </c>
      <c r="D4" s="4" t="s">
        <v>418</v>
      </c>
    </row>
    <row r="5" spans="1:4">
      <c r="A5" s="4" t="s">
        <v>419</v>
      </c>
      <c r="B5" s="6" t="n">
        <v>900000</v>
      </c>
      <c r="C5" s="6" t="n">
        <v>800000</v>
      </c>
      <c r="D5" s="6" t="n">
        <v>500000</v>
      </c>
    </row>
    <row r="6" spans="1:4">
      <c r="A6" s="4" t="s">
        <v>420</v>
      </c>
      <c r="B6" s="5" t="n">
        <v>1000000</v>
      </c>
      <c r="C6" s="5" t="n">
        <v>1000000</v>
      </c>
      <c r="D6" s="5" t="n">
        <v>833333</v>
      </c>
    </row>
    <row r="7" spans="1:4">
      <c r="A7" s="4" t="s">
        <v>421</v>
      </c>
      <c r="B7" s="5" t="n">
        <v>9000000</v>
      </c>
      <c r="C7" s="5" t="n">
        <v>9000000</v>
      </c>
      <c r="D7" s="5" t="n">
        <v>3666667</v>
      </c>
    </row>
    <row r="8" spans="1:4">
      <c r="A8" s="4" t="s">
        <v>422</v>
      </c>
      <c r="B8" s="5" t="n">
        <v>1000000</v>
      </c>
      <c r="C8" s="5" t="n">
        <v>1000000</v>
      </c>
      <c r="D8" s="5" t="n">
        <v>833333</v>
      </c>
    </row>
    <row r="9" spans="1:4">
      <c r="A9" s="4" t="s">
        <v>423</v>
      </c>
      <c r="B9" s="5" t="n">
        <v>9100000</v>
      </c>
      <c r="C9" s="5" t="n">
        <v>9200000</v>
      </c>
      <c r="D9" s="5" t="n">
        <v>4000000</v>
      </c>
    </row>
    <row r="10" spans="1:4">
      <c r="A10" s="4" t="s">
        <v>424</v>
      </c>
      <c r="B10" s="6" t="n">
        <v>10000000</v>
      </c>
      <c r="C10" s="6" t="n">
        <v>10000000</v>
      </c>
      <c r="D10" s="6" t="n">
        <v>4500000</v>
      </c>
    </row>
    <row r="11" spans="1:4">
      <c r="A11" s="4" t="s">
        <v>425</v>
      </c>
      <c r="B11" s="4" t="s">
        <v>426</v>
      </c>
      <c r="C11" s="4" t="s">
        <v>426</v>
      </c>
      <c r="D11" s="4" t="s">
        <v>427</v>
      </c>
    </row>
    <row r="12" spans="1:4">
      <c r="A12" s="4" t="s">
        <v>428</v>
      </c>
    </row>
    <row r="13" spans="1:4">
      <c r="A13" s="4" t="s">
        <v>429</v>
      </c>
      <c r="B13" s="4" t="s">
        <v>430</v>
      </c>
      <c r="C13" s="4" t="s">
        <v>430</v>
      </c>
      <c r="D13" s="4" t="s">
        <v>430</v>
      </c>
    </row>
    <row r="14" spans="1:4">
      <c r="A14" s="4" t="s">
        <v>431</v>
      </c>
      <c r="B14" s="4" t="s">
        <v>432</v>
      </c>
      <c r="C14" s="4" t="s">
        <v>432</v>
      </c>
      <c r="D14" s="4" t="s">
        <v>432</v>
      </c>
    </row>
    <row r="15" spans="1:4">
      <c r="A15" s="4" t="s">
        <v>419</v>
      </c>
      <c r="B15" s="6" t="n">
        <v>100000</v>
      </c>
      <c r="C15" s="6" t="n">
        <v>100000</v>
      </c>
      <c r="D15" s="6" t="n">
        <v>100000</v>
      </c>
    </row>
    <row r="16" spans="1:4">
      <c r="A16" s="4" t="s">
        <v>423</v>
      </c>
      <c r="B16" s="5" t="n">
        <v>4900000</v>
      </c>
      <c r="C16" s="5" t="n">
        <v>4900000</v>
      </c>
      <c r="D16" s="5" t="n">
        <v>4900000</v>
      </c>
    </row>
    <row r="17" spans="1:4">
      <c r="A17" s="4" t="s">
        <v>424</v>
      </c>
      <c r="B17" s="6" t="n">
        <v>5000000</v>
      </c>
      <c r="C17" s="6" t="n">
        <v>5000000</v>
      </c>
      <c r="D17" s="6" t="n">
        <v>5000000</v>
      </c>
    </row>
    <row r="18" spans="1:4">
      <c r="A18" s="4" t="s">
        <v>425</v>
      </c>
      <c r="B18" s="4" t="s">
        <v>426</v>
      </c>
      <c r="C18" s="4" t="s">
        <v>433</v>
      </c>
      <c r="D18" s="4" t="s">
        <v>427</v>
      </c>
    </row>
    <row r="19" spans="1:4">
      <c r="A19" s="4" t="s">
        <v>434</v>
      </c>
    </row>
    <row r="20" spans="1:4">
      <c r="A20" s="4" t="s">
        <v>419</v>
      </c>
      <c r="B20" s="6" t="n">
        <v>750000</v>
      </c>
      <c r="C20" s="6" t="n">
        <v>750000</v>
      </c>
      <c r="D20" s="6" t="n">
        <v>500000</v>
      </c>
    </row>
    <row r="21" spans="1:4">
      <c r="A21" s="4" t="s">
        <v>421</v>
      </c>
      <c r="B21" s="5" t="n">
        <v>3750000</v>
      </c>
      <c r="C21" s="5" t="n">
        <v>3750000</v>
      </c>
      <c r="D21" s="5" t="n">
        <v>4000000</v>
      </c>
    </row>
    <row r="22" spans="1:4">
      <c r="A22" s="4" t="s">
        <v>422</v>
      </c>
      <c r="B22" s="5" t="n">
        <v>750000</v>
      </c>
      <c r="C22" s="5" t="n">
        <v>750000</v>
      </c>
      <c r="D22" s="5" t="n">
        <v>500000</v>
      </c>
    </row>
    <row r="23" spans="1:4">
      <c r="A23" s="4" t="s">
        <v>423</v>
      </c>
      <c r="B23" s="5" t="n">
        <v>3750000</v>
      </c>
      <c r="C23" s="5" t="n">
        <v>3750000</v>
      </c>
      <c r="D23" s="5" t="n">
        <v>4000000</v>
      </c>
    </row>
    <row r="24" spans="1:4">
      <c r="A24" s="4" t="s">
        <v>424</v>
      </c>
      <c r="B24" s="6" t="n">
        <v>4500000</v>
      </c>
      <c r="C24" s="6" t="n">
        <v>4500000</v>
      </c>
      <c r="D24" s="6" t="n">
        <v>4500000</v>
      </c>
    </row>
    <row r="25" spans="1:4">
      <c r="A25" s="4" t="s">
        <v>435</v>
      </c>
    </row>
    <row r="26" spans="1:4">
      <c r="A26" s="4" t="s">
        <v>429</v>
      </c>
      <c r="B26" s="4" t="s">
        <v>430</v>
      </c>
      <c r="C26" s="4" t="s">
        <v>430</v>
      </c>
      <c r="D26" s="4" t="s">
        <v>430</v>
      </c>
    </row>
    <row r="27" spans="1:4">
      <c r="A27" s="4" t="s">
        <v>431</v>
      </c>
      <c r="B27" s="4" t="s">
        <v>432</v>
      </c>
      <c r="C27" s="4" t="s">
        <v>432</v>
      </c>
      <c r="D27" s="4" t="s">
        <v>432</v>
      </c>
    </row>
    <row r="28" spans="1:4">
      <c r="A28" s="4" t="s">
        <v>419</v>
      </c>
      <c r="B28" s="6" t="n">
        <v>100000</v>
      </c>
      <c r="C28" s="6" t="n">
        <v>100000</v>
      </c>
      <c r="D28" s="6" t="n">
        <v>100000</v>
      </c>
    </row>
    <row r="29" spans="1:4">
      <c r="A29" s="4" t="s">
        <v>423</v>
      </c>
      <c r="B29" s="5" t="n">
        <v>4900000</v>
      </c>
      <c r="C29" s="5" t="n">
        <v>4900000</v>
      </c>
      <c r="D29" s="5" t="n">
        <v>4900000</v>
      </c>
    </row>
    <row r="30" spans="1:4">
      <c r="A30" s="4" t="s">
        <v>424</v>
      </c>
      <c r="B30" s="6" t="n">
        <v>5000000</v>
      </c>
      <c r="C30" s="6" t="n">
        <v>5000000</v>
      </c>
      <c r="D30" s="6" t="n">
        <v>5000000</v>
      </c>
    </row>
    <row r="31" spans="1:4">
      <c r="A31" s="4" t="s">
        <v>425</v>
      </c>
      <c r="B31" s="4" t="s">
        <v>426</v>
      </c>
      <c r="C31" s="4" t="s">
        <v>433</v>
      </c>
      <c r="D31" s="4" t="s">
        <v>427</v>
      </c>
    </row>
    <row r="32" spans="1:4">
      <c r="A32" s="4" t="s">
        <v>436</v>
      </c>
    </row>
    <row r="33" spans="1:4">
      <c r="A33" s="4" t="s">
        <v>437</v>
      </c>
      <c r="B33" s="6" t="n">
        <v>5000000</v>
      </c>
      <c r="C33" s="6" t="n">
        <v>5000000</v>
      </c>
      <c r="D33" s="6" t="n">
        <v>5000000</v>
      </c>
    </row>
    <row r="34" spans="1:4">
      <c r="A34" s="4" t="s">
        <v>438</v>
      </c>
      <c r="B34" s="5" t="n">
        <v>4500000</v>
      </c>
      <c r="C34" s="5" t="n">
        <v>4000000</v>
      </c>
      <c r="D34" s="5" t="n">
        <v>3000000</v>
      </c>
    </row>
    <row r="35" spans="1:4">
      <c r="A35" s="4" t="s">
        <v>439</v>
      </c>
      <c r="B35" s="6" t="n">
        <v>445000000</v>
      </c>
      <c r="C35" s="6" t="n">
        <v>315000000</v>
      </c>
      <c r="D35" s="6" t="n">
        <v>247000000</v>
      </c>
    </row>
    <row r="36" spans="1:4">
      <c r="A36" s="4" t="s">
        <v>440</v>
      </c>
      <c r="B36" s="4" t="s">
        <v>18</v>
      </c>
      <c r="C36" s="4" t="s">
        <v>18</v>
      </c>
      <c r="D36" s="4" t="s">
        <v>1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41</v>
      </c>
      <c r="B1" s="2" t="s">
        <v>284</v>
      </c>
    </row>
    <row r="2" spans="1:4">
      <c r="B2" s="2" t="s">
        <v>412</v>
      </c>
      <c r="C2" s="2" t="s">
        <v>413</v>
      </c>
      <c r="D2" s="2" t="s">
        <v>442</v>
      </c>
    </row>
    <row r="3" spans="1:4">
      <c r="A3" s="4" t="s">
        <v>443</v>
      </c>
    </row>
    <row r="4" spans="1:4">
      <c r="A4" s="4" t="s">
        <v>444</v>
      </c>
      <c r="B4" s="4" t="s">
        <v>445</v>
      </c>
      <c r="C4" s="4" t="s">
        <v>446</v>
      </c>
    </row>
    <row r="5" spans="1:4">
      <c r="A5" s="4" t="s">
        <v>447</v>
      </c>
    </row>
    <row r="6" spans="1:4">
      <c r="A6" s="4" t="s">
        <v>444</v>
      </c>
      <c r="B6" s="4" t="s">
        <v>448</v>
      </c>
      <c r="C6" s="4" t="s">
        <v>448</v>
      </c>
    </row>
    <row r="7" spans="1:4">
      <c r="A7" s="4" t="s">
        <v>449</v>
      </c>
    </row>
    <row r="8" spans="1:4">
      <c r="A8" s="4" t="s">
        <v>444</v>
      </c>
      <c r="B8" s="4" t="s">
        <v>450</v>
      </c>
      <c r="C8" s="4" t="s">
        <v>450</v>
      </c>
    </row>
    <row r="9" spans="1:4">
      <c r="A9" s="4" t="s">
        <v>451</v>
      </c>
    </row>
    <row r="10" spans="1:4">
      <c r="A10" s="4" t="s">
        <v>444</v>
      </c>
      <c r="D10" s="4" t="s">
        <v>450</v>
      </c>
    </row>
    <row r="11" spans="1:4">
      <c r="A11" s="4" t="s">
        <v>452</v>
      </c>
    </row>
    <row r="12" spans="1:4">
      <c r="A12" s="4" t="s">
        <v>444</v>
      </c>
      <c r="D12" s="4" t="s">
        <v>453</v>
      </c>
    </row>
    <row r="13" spans="1:4">
      <c r="A13" s="4" t="s">
        <v>454</v>
      </c>
    </row>
    <row r="14" spans="1:4">
      <c r="A14" s="4" t="s">
        <v>444</v>
      </c>
      <c r="D14" s="4" t="s">
        <v>448</v>
      </c>
    </row>
    <row r="15" spans="1:4">
      <c r="A15" s="4" t="s">
        <v>455</v>
      </c>
    </row>
    <row r="16" spans="1:4">
      <c r="A16" s="4" t="s">
        <v>444</v>
      </c>
      <c r="B16" s="4" t="s">
        <v>456</v>
      </c>
      <c r="C16" s="4" t="s">
        <v>456</v>
      </c>
      <c r="D16" s="4" t="s">
        <v>456</v>
      </c>
    </row>
    <row r="17" spans="1:4">
      <c r="A17" s="4" t="s">
        <v>457</v>
      </c>
    </row>
    <row r="18" spans="1:4">
      <c r="A18" s="4" t="s">
        <v>444</v>
      </c>
      <c r="B18" s="4" t="s">
        <v>448</v>
      </c>
      <c r="C18" s="4" t="s">
        <v>448</v>
      </c>
      <c r="D18" s="4" t="s">
        <v>448</v>
      </c>
    </row>
    <row r="19" spans="1:4">
      <c r="A19" s="4" t="s">
        <v>458</v>
      </c>
    </row>
    <row r="20" spans="1:4">
      <c r="A20" s="4" t="s">
        <v>444</v>
      </c>
      <c r="B20" s="4" t="s">
        <v>450</v>
      </c>
      <c r="C20" s="4" t="s">
        <v>450</v>
      </c>
      <c r="D20" s="4" t="s">
        <v>450</v>
      </c>
    </row>
    <row r="21" spans="1:4">
      <c r="A21" s="4" t="s">
        <v>459</v>
      </c>
    </row>
    <row r="22" spans="1:4">
      <c r="A22" s="4" t="s">
        <v>444</v>
      </c>
      <c r="B22" s="4" t="s">
        <v>460</v>
      </c>
      <c r="C22" s="4" t="s">
        <v>460</v>
      </c>
    </row>
    <row r="23" spans="1:4">
      <c r="A23" s="4" t="s">
        <v>461</v>
      </c>
    </row>
    <row r="24" spans="1:4">
      <c r="A24" s="4" t="s">
        <v>444</v>
      </c>
      <c r="B24" s="4" t="s">
        <v>448</v>
      </c>
      <c r="C24" s="4" t="s">
        <v>448</v>
      </c>
    </row>
    <row r="25" spans="1:4">
      <c r="A25" s="4" t="s">
        <v>462</v>
      </c>
    </row>
    <row r="26" spans="1:4">
      <c r="A26" s="4" t="s">
        <v>444</v>
      </c>
      <c r="B26" s="4" t="s">
        <v>450</v>
      </c>
      <c r="C26" s="4" t="s">
        <v>450</v>
      </c>
      <c r="D26" s="4" t="s">
        <v>450</v>
      </c>
    </row>
    <row r="27" spans="1:4">
      <c r="A27" s="4" t="s">
        <v>463</v>
      </c>
    </row>
    <row r="28" spans="1:4">
      <c r="A28" s="4" t="s">
        <v>444</v>
      </c>
      <c r="D28" s="4" t="s">
        <v>453</v>
      </c>
    </row>
    <row r="29" spans="1:4">
      <c r="A29" s="4" t="s">
        <v>464</v>
      </c>
    </row>
    <row r="30" spans="1:4">
      <c r="A30" s="4" t="s">
        <v>444</v>
      </c>
      <c r="D30" s="4" t="s">
        <v>465</v>
      </c>
    </row>
    <row r="31" spans="1:4">
      <c r="A31" s="4" t="s">
        <v>466</v>
      </c>
    </row>
    <row r="32" spans="1:4">
      <c r="A32" s="4" t="s">
        <v>444</v>
      </c>
      <c r="B32" s="4" t="s">
        <v>456</v>
      </c>
      <c r="C32" s="4" t="s">
        <v>456</v>
      </c>
      <c r="D32" s="4" t="s">
        <v>456</v>
      </c>
    </row>
    <row r="33" spans="1:4">
      <c r="A33" s="4" t="s">
        <v>467</v>
      </c>
    </row>
    <row r="34" spans="1:4">
      <c r="A34" s="4" t="s">
        <v>444</v>
      </c>
      <c r="B34" s="4" t="s">
        <v>448</v>
      </c>
      <c r="C34" s="4" t="s">
        <v>448</v>
      </c>
      <c r="D34" s="4" t="s">
        <v>448</v>
      </c>
    </row>
    <row r="35" spans="1:4">
      <c r="A35" s="4" t="s">
        <v>468</v>
      </c>
    </row>
    <row r="36" spans="1:4">
      <c r="A36" s="4" t="s">
        <v>444</v>
      </c>
      <c r="B36" s="4" t="s">
        <v>450</v>
      </c>
      <c r="C36" s="4" t="s">
        <v>450</v>
      </c>
      <c r="D36" s="4" t="s">
        <v>450</v>
      </c>
    </row>
    <row r="37" spans="1:4">
      <c r="A37" s="4" t="s">
        <v>469</v>
      </c>
    </row>
    <row r="38" spans="1:4">
      <c r="A38" s="4" t="s">
        <v>444</v>
      </c>
      <c r="B38" s="4" t="s">
        <v>470</v>
      </c>
      <c r="C38" s="4" t="s">
        <v>471</v>
      </c>
      <c r="D38" s="4" t="s">
        <v>472</v>
      </c>
    </row>
    <row r="39" spans="1:4">
      <c r="A39" s="4" t="s">
        <v>473</v>
      </c>
    </row>
    <row r="40" spans="1:4">
      <c r="A40" s="4" t="s">
        <v>444</v>
      </c>
      <c r="B40" s="4" t="s">
        <v>448</v>
      </c>
    </row>
    <row r="41" spans="1:4">
      <c r="A41" s="4" t="s">
        <v>474</v>
      </c>
    </row>
    <row r="42" spans="1:4">
      <c r="A42" s="4" t="s">
        <v>444</v>
      </c>
      <c r="B42" s="4" t="s">
        <v>450</v>
      </c>
    </row>
    <row r="43" spans="1:4">
      <c r="A43" s="4" t="s">
        <v>475</v>
      </c>
    </row>
    <row r="44" spans="1:4">
      <c r="A44" s="4" t="s">
        <v>444</v>
      </c>
      <c r="C44" s="4" t="s">
        <v>448</v>
      </c>
    </row>
    <row r="45" spans="1:4">
      <c r="A45" s="4" t="s">
        <v>476</v>
      </c>
    </row>
    <row r="46" spans="1:4">
      <c r="A46" s="4" t="s">
        <v>444</v>
      </c>
      <c r="C46" s="4" t="s">
        <v>450</v>
      </c>
    </row>
    <row r="47" spans="1:4">
      <c r="A47" s="4" t="s">
        <v>477</v>
      </c>
    </row>
    <row r="48" spans="1:4">
      <c r="A48" s="4" t="s">
        <v>444</v>
      </c>
      <c r="D48" s="4" t="s">
        <v>448</v>
      </c>
    </row>
    <row r="49" spans="1:4">
      <c r="A49" s="4" t="s">
        <v>478</v>
      </c>
    </row>
    <row r="50" spans="1:4">
      <c r="A50" s="4" t="s">
        <v>444</v>
      </c>
      <c r="D50" s="4" t="s">
        <v>45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5"/>
    <col customWidth="1" max="5" min="5" width="46"/>
    <col customWidth="1" max="6" min="6" width="18"/>
    <col customWidth="1" max="7" min="7" width="15"/>
    <col customWidth="1" max="8" min="8" width="13"/>
  </cols>
  <sheetData>
    <row r="1" spans="1:8">
      <c r="A1" s="1" t="s">
        <v>112</v>
      </c>
      <c r="B1" s="2" t="s">
        <v>113</v>
      </c>
      <c r="C1" s="2" t="s">
        <v>114</v>
      </c>
      <c r="D1" s="2" t="s">
        <v>115</v>
      </c>
      <c r="E1" s="2" t="s">
        <v>116</v>
      </c>
      <c r="F1" s="2" t="s">
        <v>117</v>
      </c>
      <c r="G1" s="2" t="s">
        <v>118</v>
      </c>
      <c r="H1" s="2" t="s">
        <v>64</v>
      </c>
    </row>
    <row r="2" spans="1:8">
      <c r="A2" s="4" t="s">
        <v>119</v>
      </c>
      <c r="B2" s="5" t="n">
        <v>0</v>
      </c>
      <c r="C2" s="5" t="n">
        <v>11618646</v>
      </c>
      <c r="G2" s="5" t="n">
        <v>986809</v>
      </c>
    </row>
    <row r="3" spans="1:8">
      <c r="A3" s="4" t="s">
        <v>120</v>
      </c>
      <c r="B3" s="6" t="n">
        <v>0</v>
      </c>
      <c r="C3" s="6" t="n">
        <v>116186</v>
      </c>
      <c r="D3" s="6" t="n">
        <v>68380390</v>
      </c>
      <c r="E3" s="6" t="n">
        <v>1100647</v>
      </c>
      <c r="F3" s="6" t="n">
        <v>27152822</v>
      </c>
      <c r="G3" s="6" t="n">
        <v>-2172299</v>
      </c>
      <c r="H3" s="6" t="n">
        <v>94577746</v>
      </c>
    </row>
    <row r="4" spans="1:8">
      <c r="A4" s="4" t="s">
        <v>121</v>
      </c>
      <c r="E4" s="5" t="n">
        <v>-414242</v>
      </c>
      <c r="F4" s="5" t="n">
        <v>414242</v>
      </c>
      <c r="H4" s="5" t="n">
        <v>0</v>
      </c>
    </row>
    <row r="5" spans="1:8">
      <c r="A5" s="4" t="s">
        <v>122</v>
      </c>
      <c r="B5" s="5" t="n">
        <v>0</v>
      </c>
      <c r="C5" s="5" t="n">
        <v>11618646</v>
      </c>
      <c r="G5" s="5" t="n">
        <v>986809</v>
      </c>
    </row>
    <row r="6" spans="1:8">
      <c r="A6" s="4" t="s">
        <v>123</v>
      </c>
      <c r="B6" s="6" t="n">
        <v>0</v>
      </c>
      <c r="C6" s="6" t="n">
        <v>116186</v>
      </c>
      <c r="D6" s="5" t="n">
        <v>68380390</v>
      </c>
      <c r="E6" s="5" t="n">
        <v>686405</v>
      </c>
      <c r="F6" s="5" t="n">
        <v>27567064</v>
      </c>
      <c r="G6" s="6" t="n">
        <v>-2172299</v>
      </c>
      <c r="H6" s="5" t="n">
        <v>94577746</v>
      </c>
    </row>
    <row r="7" spans="1:8">
      <c r="A7" s="4" t="s">
        <v>124</v>
      </c>
      <c r="D7" s="5" t="n">
        <v>108368</v>
      </c>
      <c r="H7" s="5" t="n">
        <v>108368</v>
      </c>
    </row>
    <row r="8" spans="1:8">
      <c r="A8" s="4" t="s">
        <v>125</v>
      </c>
      <c r="C8" s="5" t="n">
        <v>-15750</v>
      </c>
    </row>
    <row r="9" spans="1:8">
      <c r="A9" s="4" t="s">
        <v>126</v>
      </c>
      <c r="C9" s="6" t="n">
        <v>-158</v>
      </c>
      <c r="D9" s="5" t="n">
        <v>-341612</v>
      </c>
      <c r="H9" s="5" t="n">
        <v>-341770</v>
      </c>
    </row>
    <row r="10" spans="1:8">
      <c r="A10" s="4" t="s">
        <v>127</v>
      </c>
      <c r="C10" s="5" t="n">
        <v>7180</v>
      </c>
    </row>
    <row r="11" spans="1:8">
      <c r="A11" s="4" t="s">
        <v>128</v>
      </c>
      <c r="C11" s="6" t="n">
        <v>72</v>
      </c>
      <c r="D11" s="5" t="n">
        <v>-72</v>
      </c>
      <c r="H11" s="5" t="n">
        <v>0</v>
      </c>
    </row>
    <row r="12" spans="1:8">
      <c r="A12" s="4" t="s">
        <v>129</v>
      </c>
      <c r="C12" s="5" t="n">
        <v>-618</v>
      </c>
    </row>
    <row r="13" spans="1:8">
      <c r="A13" s="4" t="s">
        <v>130</v>
      </c>
      <c r="C13" s="6" t="n">
        <v>-9</v>
      </c>
      <c r="D13" s="5" t="n">
        <v>-12205</v>
      </c>
      <c r="H13" s="5" t="n">
        <v>-12214</v>
      </c>
    </row>
    <row r="14" spans="1:8">
      <c r="A14" s="4" t="s">
        <v>131</v>
      </c>
      <c r="C14" s="5" t="n">
        <v>69876</v>
      </c>
    </row>
    <row r="15" spans="1:8">
      <c r="A15" s="4" t="s">
        <v>132</v>
      </c>
      <c r="C15" s="6" t="n">
        <v>702</v>
      </c>
      <c r="D15" s="5" t="n">
        <v>28875</v>
      </c>
      <c r="H15" s="5" t="n">
        <v>29577</v>
      </c>
    </row>
    <row r="16" spans="1:8">
      <c r="A16" s="4" t="s">
        <v>133</v>
      </c>
      <c r="G16" s="5" t="n">
        <v>25860</v>
      </c>
    </row>
    <row r="17" spans="1:8">
      <c r="A17" s="4" t="s">
        <v>134</v>
      </c>
      <c r="G17" s="6" t="n">
        <v>-366894</v>
      </c>
      <c r="H17" s="5" t="n">
        <v>-366894</v>
      </c>
    </row>
    <row r="18" spans="1:8">
      <c r="A18" s="4" t="s">
        <v>135</v>
      </c>
      <c r="F18" s="5" t="n">
        <v>-1068375</v>
      </c>
      <c r="H18" s="5" t="n">
        <v>-1068375</v>
      </c>
    </row>
    <row r="19" spans="1:8">
      <c r="A19" s="4" t="s">
        <v>99</v>
      </c>
      <c r="F19" s="5" t="n">
        <v>-2717934</v>
      </c>
      <c r="H19" s="5" t="n">
        <v>-2717934</v>
      </c>
    </row>
    <row r="20" spans="1:8">
      <c r="A20" s="4" t="s">
        <v>136</v>
      </c>
      <c r="E20" s="5" t="n">
        <v>-2077468</v>
      </c>
      <c r="H20" s="5" t="n">
        <v>-2077468</v>
      </c>
    </row>
    <row r="21" spans="1:8">
      <c r="A21" s="4" t="s">
        <v>137</v>
      </c>
      <c r="B21" s="5" t="n">
        <v>0</v>
      </c>
      <c r="C21" s="5" t="n">
        <v>11679334</v>
      </c>
      <c r="G21" s="5" t="n">
        <v>1012669</v>
      </c>
    </row>
    <row r="22" spans="1:8">
      <c r="A22" s="4" t="s">
        <v>138</v>
      </c>
      <c r="B22" s="6" t="n">
        <v>0</v>
      </c>
      <c r="C22" s="6" t="n">
        <v>116793</v>
      </c>
      <c r="D22" s="5" t="n">
        <v>68163744</v>
      </c>
      <c r="E22" s="5" t="n">
        <v>-1391063</v>
      </c>
      <c r="F22" s="5" t="n">
        <v>23780755</v>
      </c>
      <c r="G22" s="6" t="n">
        <v>-2509193</v>
      </c>
      <c r="H22" s="5" t="n">
        <v>88161036</v>
      </c>
    </row>
    <row r="23" spans="1:8">
      <c r="A23" s="4" t="s">
        <v>139</v>
      </c>
      <c r="B23" s="5" t="n">
        <v>0</v>
      </c>
      <c r="C23" s="5" t="n">
        <v>11775148</v>
      </c>
      <c r="G23" s="5" t="n">
        <v>1027439</v>
      </c>
    </row>
    <row r="24" spans="1:8">
      <c r="A24" s="4" t="s">
        <v>140</v>
      </c>
      <c r="B24" s="6" t="n">
        <v>0</v>
      </c>
      <c r="C24" s="6" t="n">
        <v>117751</v>
      </c>
      <c r="D24" s="5" t="n">
        <v>67763940</v>
      </c>
      <c r="E24" s="5" t="n">
        <v>-2884313</v>
      </c>
      <c r="F24" s="5" t="n">
        <v>26380816</v>
      </c>
      <c r="G24" s="6" t="n">
        <v>-2712552</v>
      </c>
      <c r="H24" s="5" t="n">
        <v>88665642</v>
      </c>
    </row>
    <row r="25" spans="1:8">
      <c r="A25" s="4" t="s">
        <v>124</v>
      </c>
      <c r="D25" s="5" t="n">
        <v>309882</v>
      </c>
      <c r="H25" s="5" t="n">
        <v>309882</v>
      </c>
    </row>
    <row r="26" spans="1:8">
      <c r="A26" s="4" t="s">
        <v>127</v>
      </c>
      <c r="C26" s="5" t="n">
        <v>27593</v>
      </c>
    </row>
    <row r="27" spans="1:8">
      <c r="A27" s="4" t="s">
        <v>128</v>
      </c>
      <c r="C27" s="6" t="n">
        <v>275</v>
      </c>
      <c r="D27" s="5" t="n">
        <v>-275</v>
      </c>
      <c r="H27" s="5" t="n">
        <v>0</v>
      </c>
    </row>
    <row r="28" spans="1:8">
      <c r="A28" s="4" t="s">
        <v>129</v>
      </c>
      <c r="C28" s="5" t="n">
        <v>-6553</v>
      </c>
    </row>
    <row r="29" spans="1:8">
      <c r="A29" s="4" t="s">
        <v>130</v>
      </c>
      <c r="C29" s="6" t="n">
        <v>-64</v>
      </c>
      <c r="D29" s="5" t="n">
        <v>-115943</v>
      </c>
      <c r="H29" s="5" t="n">
        <v>-116007</v>
      </c>
    </row>
    <row r="30" spans="1:8">
      <c r="A30" s="4" t="s">
        <v>135</v>
      </c>
      <c r="F30" s="5" t="n">
        <v>-1075962</v>
      </c>
      <c r="H30" s="5" t="n">
        <v>-1075962</v>
      </c>
    </row>
    <row r="31" spans="1:8">
      <c r="A31" s="4" t="s">
        <v>99</v>
      </c>
      <c r="F31" s="5" t="n">
        <v>-7335190</v>
      </c>
      <c r="H31" s="5" t="n">
        <v>-7335190</v>
      </c>
    </row>
    <row r="32" spans="1:8">
      <c r="A32" s="4" t="s">
        <v>136</v>
      </c>
      <c r="E32" s="5" t="n">
        <v>3326806</v>
      </c>
      <c r="H32" s="5" t="n">
        <v>3326806</v>
      </c>
    </row>
    <row r="33" spans="1:8">
      <c r="A33" s="4" t="s">
        <v>141</v>
      </c>
      <c r="B33" s="5" t="n">
        <v>0</v>
      </c>
      <c r="C33" s="5" t="n">
        <v>11796188</v>
      </c>
      <c r="G33" s="5" t="n">
        <v>1027439</v>
      </c>
    </row>
    <row r="34" spans="1:8">
      <c r="A34" s="4" t="s">
        <v>142</v>
      </c>
      <c r="B34" s="6" t="n">
        <v>0</v>
      </c>
      <c r="C34" s="6" t="n">
        <v>117962</v>
      </c>
      <c r="D34" s="6" t="n">
        <v>67957604</v>
      </c>
      <c r="E34" s="6" t="n">
        <v>442493</v>
      </c>
      <c r="F34" s="6" t="n">
        <v>17969664</v>
      </c>
      <c r="G34" s="6" t="n">
        <v>-2712552</v>
      </c>
      <c r="H34" s="6" t="n">
        <v>837751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79</v>
      </c>
      <c r="B1" s="2" t="s">
        <v>1</v>
      </c>
    </row>
    <row r="2" spans="1:3">
      <c r="B2" s="2" t="s">
        <v>2</v>
      </c>
      <c r="C2" s="2" t="s">
        <v>81</v>
      </c>
    </row>
    <row r="3" spans="1:3">
      <c r="A3" s="3" t="s">
        <v>192</v>
      </c>
    </row>
    <row r="4" spans="1:3">
      <c r="A4" s="4" t="s">
        <v>480</v>
      </c>
      <c r="B4" s="6" t="n">
        <v>1317751</v>
      </c>
      <c r="C4" s="6" t="n">
        <v>2067505</v>
      </c>
    </row>
    <row r="5" spans="1:3">
      <c r="A5" s="4" t="s">
        <v>481</v>
      </c>
      <c r="B5" s="5" t="n">
        <v>-40068</v>
      </c>
      <c r="C5" s="5" t="n">
        <v>-372347</v>
      </c>
    </row>
    <row r="6" spans="1:3">
      <c r="A6" s="4" t="s">
        <v>482</v>
      </c>
      <c r="B6" s="6" t="n">
        <v>1277683</v>
      </c>
      <c r="C6" s="6" t="n">
        <v>169515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s>
  <sheetData>
    <row r="1" spans="1:4">
      <c r="A1" s="1" t="s">
        <v>483</v>
      </c>
      <c r="B1" s="2" t="s">
        <v>1</v>
      </c>
    </row>
    <row r="2" spans="1:4">
      <c r="B2" s="2" t="s">
        <v>388</v>
      </c>
      <c r="C2" s="2" t="s">
        <v>484</v>
      </c>
      <c r="D2" s="2" t="s">
        <v>485</v>
      </c>
    </row>
    <row r="3" spans="1:4">
      <c r="A3" s="3" t="s">
        <v>192</v>
      </c>
    </row>
    <row r="4" spans="1:4">
      <c r="A4" s="4" t="s">
        <v>49</v>
      </c>
      <c r="B4" s="6" t="n">
        <v>3064413</v>
      </c>
      <c r="D4" s="6" t="n">
        <v>2107629</v>
      </c>
    </row>
    <row r="5" spans="1:4">
      <c r="A5" s="4" t="s">
        <v>486</v>
      </c>
      <c r="B5" s="5" t="n">
        <v>3135894</v>
      </c>
      <c r="C5" s="6" t="n">
        <v>5612056</v>
      </c>
    </row>
    <row r="6" spans="1:4">
      <c r="A6" s="4" t="s">
        <v>487</v>
      </c>
      <c r="B6" s="6" t="n">
        <v>4478249</v>
      </c>
      <c r="C6" s="6" t="n">
        <v>-101230</v>
      </c>
    </row>
    <row r="7" spans="1:4">
      <c r="A7" s="4" t="s">
        <v>488</v>
      </c>
      <c r="B7" s="5" t="n">
        <v>1643000</v>
      </c>
      <c r="D7" s="5" t="n">
        <v>1581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9"/>
    <col customWidth="1" max="2" min="2" width="14"/>
    <col customWidth="1" max="3" min="3" width="14"/>
  </cols>
  <sheetData>
    <row r="1" spans="1:3">
      <c r="A1" s="1" t="s">
        <v>489</v>
      </c>
      <c r="B1" s="2" t="s">
        <v>2</v>
      </c>
      <c r="C1" s="2" t="s">
        <v>30</v>
      </c>
    </row>
    <row r="2" spans="1:3">
      <c r="A2" s="4" t="s">
        <v>54</v>
      </c>
      <c r="B2" s="6" t="n">
        <v>29339296</v>
      </c>
      <c r="C2" s="6" t="n">
        <v>29295251</v>
      </c>
    </row>
    <row r="3" spans="1:3">
      <c r="A3" s="4" t="s">
        <v>490</v>
      </c>
    </row>
    <row r="4" spans="1:3">
      <c r="A4" s="4" t="s">
        <v>54</v>
      </c>
      <c r="B4" s="5" t="n">
        <v>-539048</v>
      </c>
      <c r="C4" s="5" t="n">
        <v>-574953</v>
      </c>
    </row>
    <row r="5" spans="1:3">
      <c r="A5" s="4" t="s">
        <v>491</v>
      </c>
    </row>
    <row r="6" spans="1:3">
      <c r="A6" s="4" t="s">
        <v>54</v>
      </c>
      <c r="B6" s="5" t="n">
        <v>30000000</v>
      </c>
      <c r="C6" s="5" t="n">
        <v>30000000</v>
      </c>
    </row>
    <row r="7" spans="1:3">
      <c r="A7" s="4" t="s">
        <v>492</v>
      </c>
    </row>
    <row r="8" spans="1:3">
      <c r="A8" s="4" t="s">
        <v>54</v>
      </c>
      <c r="B8" s="6" t="n">
        <v>-121656</v>
      </c>
      <c r="C8" s="6" t="n">
        <v>-1297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78"/>
    <col customWidth="1" max="2" min="2" width="37"/>
  </cols>
  <sheetData>
    <row r="1" spans="1:2">
      <c r="A1" s="1" t="s">
        <v>493</v>
      </c>
      <c r="B1" s="2" t="s">
        <v>1</v>
      </c>
    </row>
    <row r="2" spans="1:2">
      <c r="B2" s="2" t="s">
        <v>494</v>
      </c>
    </row>
    <row r="3" spans="1:2">
      <c r="A3" s="4" t="s">
        <v>495</v>
      </c>
      <c r="B3" s="5" t="n">
        <v>37500</v>
      </c>
    </row>
    <row r="4" spans="1:2">
      <c r="A4" s="4" t="s">
        <v>496</v>
      </c>
      <c r="B4" s="5" t="n">
        <v>0</v>
      </c>
    </row>
    <row r="5" spans="1:2">
      <c r="A5" s="4" t="s">
        <v>497</v>
      </c>
      <c r="B5" s="5" t="n">
        <v>0</v>
      </c>
    </row>
    <row r="6" spans="1:2">
      <c r="A6" s="4" t="s">
        <v>498</v>
      </c>
      <c r="B6" s="5" t="n">
        <v>-1250</v>
      </c>
    </row>
    <row r="7" spans="1:2">
      <c r="A7" s="4" t="s">
        <v>499</v>
      </c>
      <c r="B7" s="5" t="n">
        <v>36250</v>
      </c>
    </row>
    <row r="8" spans="1:2">
      <c r="A8" s="4" t="s">
        <v>500</v>
      </c>
      <c r="B8" s="5" t="n">
        <v>33750</v>
      </c>
    </row>
    <row r="9" spans="1:2">
      <c r="A9" s="4" t="s">
        <v>501</v>
      </c>
      <c r="B9" s="7" t="n">
        <v>8.359999999999999</v>
      </c>
    </row>
    <row r="10" spans="1:2">
      <c r="A10" s="4" t="s">
        <v>502</v>
      </c>
      <c r="B10" s="4" t="s">
        <v>503</v>
      </c>
    </row>
    <row r="11" spans="1:2">
      <c r="A11" s="4" t="s">
        <v>504</v>
      </c>
      <c r="B11" s="4" t="s">
        <v>503</v>
      </c>
    </row>
    <row r="12" spans="1:2">
      <c r="A12" s="4" t="s">
        <v>505</v>
      </c>
      <c r="B12" s="9" t="n">
        <v>7.85</v>
      </c>
    </row>
    <row r="13" spans="1:2">
      <c r="A13" s="4" t="s">
        <v>506</v>
      </c>
      <c r="B13" s="9" t="n">
        <v>8.359999999999999</v>
      </c>
    </row>
    <row r="14" spans="1:2">
      <c r="A14" s="4" t="s">
        <v>507</v>
      </c>
      <c r="B14" s="7" t="n">
        <v>8.27</v>
      </c>
    </row>
    <row r="15" spans="1:2">
      <c r="A15" s="4" t="s">
        <v>508</v>
      </c>
      <c r="B15" s="4" t="s">
        <v>509</v>
      </c>
    </row>
    <row r="16" spans="1:2">
      <c r="A16" s="4" t="s">
        <v>510</v>
      </c>
      <c r="B16" s="4" t="s">
        <v>511</v>
      </c>
    </row>
    <row r="17" spans="1:2">
      <c r="A17" s="4" t="s">
        <v>512</v>
      </c>
      <c r="B17" s="4" t="s">
        <v>513</v>
      </c>
    </row>
    <row r="18" spans="1:2">
      <c r="A18" s="4" t="s">
        <v>514</v>
      </c>
      <c r="B18" s="4" t="s">
        <v>515</v>
      </c>
    </row>
    <row r="19" spans="1:2">
      <c r="A19" s="4" t="s">
        <v>516</v>
      </c>
      <c r="B19" s="6" t="n">
        <v>349950</v>
      </c>
    </row>
    <row r="20" spans="1:2">
      <c r="A20" s="4" t="s">
        <v>517</v>
      </c>
      <c r="B20" s="6" t="n">
        <v>0</v>
      </c>
    </row>
    <row r="21" spans="1:2">
      <c r="A21" s="4" t="s">
        <v>518</v>
      </c>
      <c r="B21" s="6" t="n">
        <v>0</v>
      </c>
    </row>
    <row r="22" spans="1:2">
      <c r="A22" s="4" t="s">
        <v>519</v>
      </c>
      <c r="B22" s="6" t="n">
        <v>11413</v>
      </c>
    </row>
    <row r="23" spans="1:2">
      <c r="A23" s="4" t="s">
        <v>520</v>
      </c>
      <c r="B23" s="6" t="n">
        <v>230713</v>
      </c>
    </row>
    <row r="24" spans="1:2">
      <c r="A24" s="4" t="s">
        <v>521</v>
      </c>
      <c r="B24" s="6" t="n">
        <v>218250</v>
      </c>
    </row>
    <row r="25" spans="1:2">
      <c r="A25" s="4" t="s">
        <v>522</v>
      </c>
    </row>
    <row r="26" spans="1:2">
      <c r="A26" s="4" t="s">
        <v>495</v>
      </c>
      <c r="B26" s="5" t="n">
        <v>120499</v>
      </c>
    </row>
    <row r="27" spans="1:2">
      <c r="A27" s="4" t="s">
        <v>496</v>
      </c>
      <c r="B27" s="5" t="n">
        <v>51242</v>
      </c>
    </row>
    <row r="28" spans="1:2">
      <c r="A28" s="4" t="s">
        <v>497</v>
      </c>
      <c r="B28" s="5" t="n">
        <v>-27501</v>
      </c>
    </row>
    <row r="29" spans="1:2">
      <c r="A29" s="4" t="s">
        <v>498</v>
      </c>
      <c r="B29" s="5" t="n">
        <v>-3804</v>
      </c>
    </row>
    <row r="30" spans="1:2">
      <c r="A30" s="4" t="s">
        <v>499</v>
      </c>
      <c r="B30" s="5" t="n">
        <v>140436</v>
      </c>
    </row>
    <row r="31" spans="1:2">
      <c r="A31" s="4" t="s">
        <v>501</v>
      </c>
      <c r="B31" s="7" t="n">
        <v>17.66</v>
      </c>
    </row>
    <row r="32" spans="1:2">
      <c r="A32" s="4" t="s">
        <v>502</v>
      </c>
      <c r="B32" s="9" t="n">
        <v>17.76</v>
      </c>
    </row>
    <row r="33" spans="1:2">
      <c r="A33" s="4" t="s">
        <v>504</v>
      </c>
      <c r="B33" s="9" t="n">
        <v>18.67</v>
      </c>
    </row>
    <row r="34" spans="1:2">
      <c r="A34" s="4" t="s">
        <v>505</v>
      </c>
      <c r="B34" s="9" t="n">
        <v>15.51</v>
      </c>
    </row>
    <row r="35" spans="1:2">
      <c r="A35" s="4" t="s">
        <v>507</v>
      </c>
      <c r="B35" s="7" t="n">
        <v>17.58</v>
      </c>
    </row>
    <row r="36" spans="1:2">
      <c r="A36" s="4" t="s">
        <v>516</v>
      </c>
      <c r="B36" s="6" t="n">
        <v>2129175</v>
      </c>
    </row>
    <row r="37" spans="1:2">
      <c r="A37" s="4" t="s">
        <v>517</v>
      </c>
      <c r="B37" s="6" t="n">
        <v>910058</v>
      </c>
    </row>
    <row r="38" spans="1:2">
      <c r="A38" s="4" t="s">
        <v>518</v>
      </c>
      <c r="B38" s="6" t="n">
        <v>-513446</v>
      </c>
    </row>
    <row r="39" spans="1:2">
      <c r="A39" s="4" t="s">
        <v>519</v>
      </c>
      <c r="B39" s="6" t="n">
        <v>-59011</v>
      </c>
    </row>
    <row r="40" spans="1:2">
      <c r="A40" s="4" t="s">
        <v>521</v>
      </c>
      <c r="B40" s="6" t="n">
        <v>24667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81</v>
      </c>
    </row>
    <row r="3" spans="1:3">
      <c r="A3" s="4" t="s">
        <v>524</v>
      </c>
      <c r="B3" s="6" t="n">
        <v>1075962</v>
      </c>
      <c r="C3" s="6" t="n">
        <v>1068375</v>
      </c>
    </row>
    <row r="4" spans="1:3">
      <c r="A4" s="4" t="s">
        <v>525</v>
      </c>
      <c r="B4" s="6" t="n">
        <v>1000</v>
      </c>
      <c r="C4" s="5" t="n">
        <v>2000</v>
      </c>
    </row>
    <row r="5" spans="1:3">
      <c r="A5" s="4" t="s">
        <v>526</v>
      </c>
      <c r="B5" s="7" t="n">
        <v>14.74</v>
      </c>
    </row>
    <row r="6" spans="1:3">
      <c r="A6" s="4" t="s">
        <v>527</v>
      </c>
      <c r="B6" s="6" t="n">
        <v>11413</v>
      </c>
    </row>
    <row r="7" spans="1:3">
      <c r="A7" s="4" t="s">
        <v>528</v>
      </c>
      <c r="B7" s="6" t="n">
        <v>309000</v>
      </c>
      <c r="C7" s="6" t="n">
        <v>106000</v>
      </c>
    </row>
    <row r="8" spans="1:3">
      <c r="A8" s="4" t="s">
        <v>529</v>
      </c>
    </row>
    <row r="9" spans="1:3">
      <c r="A9" s="4" t="s">
        <v>530</v>
      </c>
      <c r="B9" s="5" t="n">
        <v>42682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31</v>
      </c>
      <c r="B1" s="2" t="s">
        <v>2</v>
      </c>
      <c r="C1" s="2" t="s">
        <v>30</v>
      </c>
    </row>
    <row r="2" spans="1:3">
      <c r="A2" s="3" t="s">
        <v>532</v>
      </c>
    </row>
    <row r="3" spans="1:3">
      <c r="A3" s="4" t="s">
        <v>533</v>
      </c>
      <c r="B3" s="6" t="n">
        <v>70381</v>
      </c>
      <c r="C3" s="6" t="n">
        <v>90438</v>
      </c>
    </row>
    <row r="4" spans="1:3">
      <c r="A4" s="4" t="s">
        <v>534</v>
      </c>
      <c r="B4" s="5" t="n">
        <v>454206</v>
      </c>
      <c r="C4" s="5" t="n">
        <v>343905</v>
      </c>
    </row>
    <row r="5" spans="1:3">
      <c r="A5" s="4" t="s">
        <v>535</v>
      </c>
      <c r="B5" s="5" t="n">
        <v>3217985</v>
      </c>
      <c r="C5" s="5" t="n">
        <v>3145682</v>
      </c>
    </row>
    <row r="6" spans="1:3">
      <c r="A6" s="4" t="s">
        <v>51</v>
      </c>
      <c r="B6" s="5" t="n">
        <v>576531</v>
      </c>
      <c r="C6" s="5" t="n">
        <v>564202</v>
      </c>
    </row>
    <row r="7" spans="1:3">
      <c r="A7" s="4" t="s">
        <v>536</v>
      </c>
      <c r="B7" s="5" t="n">
        <v>874</v>
      </c>
      <c r="C7" s="5" t="n">
        <v>383733</v>
      </c>
    </row>
    <row r="8" spans="1:3">
      <c r="A8" s="4" t="s">
        <v>537</v>
      </c>
      <c r="B8" s="5" t="n">
        <v>4319977</v>
      </c>
      <c r="C8" s="5" t="n">
        <v>4527960</v>
      </c>
    </row>
    <row r="9" spans="1:3">
      <c r="A9" s="3" t="s">
        <v>538</v>
      </c>
    </row>
    <row r="10" spans="1:3">
      <c r="A10" s="4" t="s">
        <v>539</v>
      </c>
      <c r="B10" s="5" t="n">
        <v>759543</v>
      </c>
      <c r="C10" s="5" t="n">
        <v>759543</v>
      </c>
    </row>
    <row r="11" spans="1:3">
      <c r="A11" s="4" t="s">
        <v>540</v>
      </c>
      <c r="B11" s="5" t="n">
        <v>3812399</v>
      </c>
      <c r="C11" s="5" t="n">
        <v>3760625</v>
      </c>
    </row>
    <row r="12" spans="1:3">
      <c r="A12" s="4" t="s">
        <v>541</v>
      </c>
      <c r="B12" s="5" t="n">
        <v>122850</v>
      </c>
      <c r="C12" s="5" t="n">
        <v>140700</v>
      </c>
    </row>
    <row r="13" spans="1:3">
      <c r="A13" s="4" t="s">
        <v>94</v>
      </c>
      <c r="B13" s="5" t="n">
        <v>626962</v>
      </c>
      <c r="C13" s="5" t="n">
        <v>664194</v>
      </c>
    </row>
    <row r="14" spans="1:3">
      <c r="A14" s="4" t="s">
        <v>542</v>
      </c>
      <c r="B14" s="5" t="n">
        <v>38864</v>
      </c>
      <c r="C14" s="5" t="n">
        <v>-1151335</v>
      </c>
    </row>
    <row r="15" spans="1:3">
      <c r="A15" s="4" t="s">
        <v>543</v>
      </c>
      <c r="B15" s="5" t="n">
        <v>5360618</v>
      </c>
      <c r="C15" s="5" t="n">
        <v>4173727</v>
      </c>
    </row>
    <row r="16" spans="1:3">
      <c r="A16" s="4" t="s">
        <v>544</v>
      </c>
      <c r="B16" s="6" t="n">
        <v>-1040641</v>
      </c>
      <c r="C16" s="6" t="n">
        <v>3542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45</v>
      </c>
      <c r="B1" s="2" t="s">
        <v>1</v>
      </c>
    </row>
    <row r="2" spans="1:3">
      <c r="B2" s="2" t="s">
        <v>2</v>
      </c>
      <c r="C2" s="2" t="s">
        <v>30</v>
      </c>
    </row>
    <row r="3" spans="1:3">
      <c r="A3" s="3" t="s">
        <v>200</v>
      </c>
    </row>
    <row r="4" spans="1:3">
      <c r="A4" s="4" t="s">
        <v>546</v>
      </c>
      <c r="B4" s="6" t="n">
        <v>1436689</v>
      </c>
      <c r="C4" s="6" t="n">
        <v>1305365</v>
      </c>
    </row>
    <row r="5" spans="1:3">
      <c r="A5" s="4" t="s">
        <v>547</v>
      </c>
      <c r="B5" s="5" t="n">
        <v>-1366308</v>
      </c>
      <c r="C5" s="5" t="n">
        <v>-1217027</v>
      </c>
    </row>
    <row r="6" spans="1:3">
      <c r="A6" s="4" t="s">
        <v>548</v>
      </c>
      <c r="B6" s="5" t="n">
        <v>70381</v>
      </c>
      <c r="C6" s="5" t="n">
        <v>88338</v>
      </c>
    </row>
    <row r="7" spans="1:3">
      <c r="A7" s="4" t="s">
        <v>549</v>
      </c>
      <c r="B7" s="5" t="n">
        <v>0</v>
      </c>
      <c r="C7" s="5" t="n">
        <v>2100</v>
      </c>
    </row>
    <row r="8" spans="1:3">
      <c r="A8" s="4" t="s">
        <v>550</v>
      </c>
      <c r="B8" s="6" t="n">
        <v>70381</v>
      </c>
      <c r="C8" s="6" t="n">
        <v>90438</v>
      </c>
    </row>
    <row r="9" spans="1:3">
      <c r="A9" s="4" t="s">
        <v>551</v>
      </c>
      <c r="B9" s="4" t="s">
        <v>552</v>
      </c>
    </row>
    <row r="10" spans="1:3">
      <c r="A10" s="4" t="s">
        <v>553</v>
      </c>
      <c r="B10" s="4" t="s">
        <v>5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55</v>
      </c>
      <c r="B1" s="2" t="s">
        <v>2</v>
      </c>
      <c r="C1" s="2" t="s">
        <v>30</v>
      </c>
    </row>
    <row r="2" spans="1:3">
      <c r="A2" s="3" t="s">
        <v>200</v>
      </c>
    </row>
    <row r="3" spans="1:3">
      <c r="A3" s="4" t="s">
        <v>556</v>
      </c>
      <c r="B3" s="6" t="n">
        <v>22103000</v>
      </c>
      <c r="C3" s="6" t="n">
        <v>20083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81</v>
      </c>
    </row>
    <row r="3" spans="1:3">
      <c r="A3" s="3" t="s">
        <v>106</v>
      </c>
    </row>
    <row r="4" spans="1:3">
      <c r="A4" s="4" t="s">
        <v>558</v>
      </c>
      <c r="B4" s="5" t="n">
        <v>10757843</v>
      </c>
      <c r="C4" s="5" t="n">
        <v>10669992</v>
      </c>
    </row>
    <row r="5" spans="1:3">
      <c r="A5" s="4" t="s">
        <v>559</v>
      </c>
      <c r="B5" s="5" t="n">
        <v>0</v>
      </c>
      <c r="C5" s="5" t="n">
        <v>0</v>
      </c>
    </row>
    <row r="6" spans="1:3">
      <c r="A6" s="4" t="s">
        <v>560</v>
      </c>
      <c r="B6" s="5" t="n">
        <v>0</v>
      </c>
      <c r="C6" s="5" t="n">
        <v>0</v>
      </c>
    </row>
    <row r="7" spans="1:3">
      <c r="A7" s="4" t="s">
        <v>561</v>
      </c>
      <c r="B7" s="5" t="n">
        <v>10757843</v>
      </c>
      <c r="C7" s="5" t="n">
        <v>1066999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1</v>
      </c>
    </row>
    <row r="2" spans="1:2">
      <c r="B2" s="2" t="s">
        <v>401</v>
      </c>
    </row>
    <row r="3" spans="1:2">
      <c r="A3" s="3" t="s">
        <v>563</v>
      </c>
    </row>
    <row r="4" spans="1:2">
      <c r="A4" s="4" t="s">
        <v>564</v>
      </c>
      <c r="B4" s="6" t="n">
        <v>41342</v>
      </c>
    </row>
    <row r="5" spans="1:2">
      <c r="A5" s="4" t="s">
        <v>565</v>
      </c>
      <c r="B5" s="5" t="n">
        <v>0</v>
      </c>
    </row>
    <row r="6" spans="1:2">
      <c r="A6" s="4" t="s">
        <v>566</v>
      </c>
      <c r="B6" s="5" t="n">
        <v>41342</v>
      </c>
    </row>
    <row r="7" spans="1:2">
      <c r="A7" s="4" t="s">
        <v>567</v>
      </c>
      <c r="B7" s="6" t="n">
        <v>41379</v>
      </c>
    </row>
    <row r="8" spans="1:2">
      <c r="A8" s="4" t="s">
        <v>568</v>
      </c>
      <c r="B8" s="4" t="s">
        <v>569</v>
      </c>
    </row>
    <row r="9" spans="1:2">
      <c r="A9" s="4" t="s">
        <v>570</v>
      </c>
      <c r="B9" s="4" t="s">
        <v>57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81</v>
      </c>
    </row>
    <row r="3" spans="1:3">
      <c r="A3" s="3" t="s">
        <v>144</v>
      </c>
    </row>
    <row r="4" spans="1:3">
      <c r="A4" s="4" t="s">
        <v>99</v>
      </c>
      <c r="B4" s="6" t="n">
        <v>-7335190</v>
      </c>
      <c r="C4" s="6" t="n">
        <v>-2717934</v>
      </c>
    </row>
    <row r="5" spans="1:3">
      <c r="A5" s="3" t="s">
        <v>145</v>
      </c>
    </row>
    <row r="6" spans="1:3">
      <c r="A6" s="4" t="s">
        <v>146</v>
      </c>
      <c r="B6" s="5" t="n">
        <v>25192</v>
      </c>
      <c r="C6" s="5" t="n">
        <v>243773</v>
      </c>
    </row>
    <row r="7" spans="1:3">
      <c r="A7" s="4" t="s">
        <v>147</v>
      </c>
      <c r="B7" s="5" t="n">
        <v>-1767835</v>
      </c>
      <c r="C7" s="5" t="n">
        <v>307214</v>
      </c>
    </row>
    <row r="8" spans="1:3">
      <c r="A8" s="4" t="s">
        <v>148</v>
      </c>
      <c r="B8" s="5" t="n">
        <v>-292720</v>
      </c>
      <c r="C8" s="5" t="n">
        <v>-27860</v>
      </c>
    </row>
    <row r="9" spans="1:3">
      <c r="A9" s="4" t="s">
        <v>94</v>
      </c>
      <c r="B9" s="5" t="n">
        <v>602332</v>
      </c>
      <c r="C9" s="5" t="n">
        <v>409431</v>
      </c>
    </row>
    <row r="10" spans="1:3">
      <c r="A10" s="4" t="s">
        <v>149</v>
      </c>
      <c r="B10" s="5" t="n">
        <v>118568</v>
      </c>
      <c r="C10" s="5" t="n">
        <v>118841</v>
      </c>
    </row>
    <row r="11" spans="1:3">
      <c r="A11" s="4" t="s">
        <v>150</v>
      </c>
      <c r="B11" s="5" t="n">
        <v>44045</v>
      </c>
      <c r="C11" s="5" t="n">
        <v>36151</v>
      </c>
    </row>
    <row r="12" spans="1:3">
      <c r="A12" s="4" t="s">
        <v>124</v>
      </c>
      <c r="B12" s="5" t="n">
        <v>309882</v>
      </c>
      <c r="C12" s="5" t="n">
        <v>108368</v>
      </c>
    </row>
    <row r="13" spans="1:3">
      <c r="A13" s="4" t="s">
        <v>151</v>
      </c>
      <c r="B13" s="5" t="n">
        <v>510533</v>
      </c>
      <c r="C13" s="5" t="n">
        <v>28927</v>
      </c>
    </row>
    <row r="14" spans="1:3">
      <c r="A14" s="3" t="s">
        <v>152</v>
      </c>
    </row>
    <row r="15" spans="1:3">
      <c r="A15" s="4" t="s">
        <v>38</v>
      </c>
      <c r="B15" s="5" t="n">
        <v>-250149</v>
      </c>
      <c r="C15" s="5" t="n">
        <v>151824</v>
      </c>
    </row>
    <row r="16" spans="1:3">
      <c r="A16" s="4" t="s">
        <v>39</v>
      </c>
      <c r="B16" s="5" t="n">
        <v>209478</v>
      </c>
      <c r="C16" s="5" t="n">
        <v>-3376350</v>
      </c>
    </row>
    <row r="17" spans="1:3">
      <c r="A17" s="4" t="s">
        <v>40</v>
      </c>
      <c r="B17" s="5" t="n">
        <v>-246544</v>
      </c>
      <c r="C17" s="5" t="n">
        <v>-282977</v>
      </c>
    </row>
    <row r="18" spans="1:3">
      <c r="A18" s="4" t="s">
        <v>44</v>
      </c>
      <c r="B18" s="5" t="n">
        <v>-3666830</v>
      </c>
      <c r="C18" s="5" t="n">
        <v>-1386512</v>
      </c>
    </row>
    <row r="19" spans="1:3">
      <c r="A19" s="3" t="s">
        <v>153</v>
      </c>
    </row>
    <row r="20" spans="1:3">
      <c r="A20" s="4" t="s">
        <v>47</v>
      </c>
      <c r="B20" s="5" t="n">
        <v>12913165</v>
      </c>
      <c r="C20" s="5" t="n">
        <v>7472491</v>
      </c>
    </row>
    <row r="21" spans="1:3">
      <c r="A21" s="4" t="s">
        <v>48</v>
      </c>
      <c r="B21" s="5" t="n">
        <v>627872</v>
      </c>
      <c r="C21" s="5" t="n">
        <v>1006969</v>
      </c>
    </row>
    <row r="22" spans="1:3">
      <c r="A22" s="4" t="s">
        <v>49</v>
      </c>
      <c r="B22" s="5" t="n">
        <v>956784</v>
      </c>
      <c r="C22" s="5" t="n">
        <v>738910</v>
      </c>
    </row>
    <row r="23" spans="1:3">
      <c r="A23" s="4" t="s">
        <v>50</v>
      </c>
      <c r="B23" s="5" t="n">
        <v>-731445</v>
      </c>
      <c r="C23" s="5" t="n">
        <v>453768</v>
      </c>
    </row>
    <row r="24" spans="1:3">
      <c r="A24" s="4" t="s">
        <v>51</v>
      </c>
      <c r="B24" s="5" t="n">
        <v>58710</v>
      </c>
      <c r="C24" s="5" t="n">
        <v>81400</v>
      </c>
    </row>
    <row r="25" spans="1:3">
      <c r="A25" s="4" t="s">
        <v>52</v>
      </c>
      <c r="B25" s="5" t="n">
        <v>616556</v>
      </c>
      <c r="C25" s="5" t="n">
        <v>-2986061</v>
      </c>
    </row>
    <row r="26" spans="1:3">
      <c r="A26" s="4" t="s">
        <v>154</v>
      </c>
      <c r="B26" s="5" t="n">
        <v>2702404</v>
      </c>
      <c r="C26" s="5" t="n">
        <v>380373</v>
      </c>
    </row>
    <row r="27" spans="1:3">
      <c r="A27" s="3" t="s">
        <v>155</v>
      </c>
    </row>
    <row r="28" spans="1:3">
      <c r="A28" s="4" t="s">
        <v>156</v>
      </c>
      <c r="B28" s="5" t="n">
        <v>-6094835</v>
      </c>
      <c r="C28" s="5" t="n">
        <v>-20018600</v>
      </c>
    </row>
    <row r="29" spans="1:3">
      <c r="A29" s="4" t="s">
        <v>157</v>
      </c>
      <c r="B29" s="5" t="n">
        <v>-1604615</v>
      </c>
      <c r="C29" s="5" t="n">
        <v>-6004614</v>
      </c>
    </row>
    <row r="30" spans="1:3">
      <c r="A30" s="4" t="s">
        <v>158</v>
      </c>
      <c r="B30" s="5" t="n">
        <v>400000</v>
      </c>
      <c r="C30" s="5" t="n">
        <v>0</v>
      </c>
    </row>
    <row r="31" spans="1:3">
      <c r="A31" s="4" t="s">
        <v>159</v>
      </c>
      <c r="B31" s="5" t="n">
        <v>1505382</v>
      </c>
      <c r="C31" s="5" t="n">
        <v>7891145</v>
      </c>
    </row>
    <row r="32" spans="1:3">
      <c r="A32" s="4" t="s">
        <v>160</v>
      </c>
      <c r="B32" s="5" t="n">
        <v>246047</v>
      </c>
      <c r="C32" s="5" t="n">
        <v>3378515</v>
      </c>
    </row>
    <row r="33" spans="1:3">
      <c r="A33" s="4" t="s">
        <v>161</v>
      </c>
      <c r="B33" s="5" t="n">
        <v>-1048604</v>
      </c>
      <c r="C33" s="5" t="n">
        <v>-684609</v>
      </c>
    </row>
    <row r="34" spans="1:3">
      <c r="A34" s="4" t="s">
        <v>162</v>
      </c>
      <c r="B34" s="5" t="n">
        <v>-287733</v>
      </c>
      <c r="C34" s="5" t="n">
        <v>0</v>
      </c>
    </row>
    <row r="35" spans="1:3">
      <c r="A35" s="4" t="s">
        <v>163</v>
      </c>
      <c r="B35" s="5" t="n">
        <v>-6884358</v>
      </c>
      <c r="C35" s="5" t="n">
        <v>-15438163</v>
      </c>
    </row>
    <row r="36" spans="1:3">
      <c r="A36" s="3" t="s">
        <v>164</v>
      </c>
    </row>
    <row r="37" spans="1:3">
      <c r="A37" s="4" t="s">
        <v>165</v>
      </c>
      <c r="B37" s="5" t="n">
        <v>0</v>
      </c>
      <c r="C37" s="5" t="n">
        <v>29577</v>
      </c>
    </row>
    <row r="38" spans="1:3">
      <c r="A38" s="4" t="s">
        <v>166</v>
      </c>
      <c r="B38" s="5" t="n">
        <v>0</v>
      </c>
      <c r="C38" s="5" t="n">
        <v>-341770</v>
      </c>
    </row>
    <row r="39" spans="1:3">
      <c r="A39" s="4" t="s">
        <v>167</v>
      </c>
      <c r="B39" s="5" t="n">
        <v>-116007</v>
      </c>
      <c r="C39" s="5" t="n">
        <v>-12214</v>
      </c>
    </row>
    <row r="40" spans="1:3">
      <c r="A40" s="4" t="s">
        <v>168</v>
      </c>
      <c r="B40" s="5" t="n">
        <v>0</v>
      </c>
      <c r="C40" s="5" t="n">
        <v>-336894</v>
      </c>
    </row>
    <row r="41" spans="1:3">
      <c r="A41" s="4" t="s">
        <v>169</v>
      </c>
      <c r="B41" s="5" t="n">
        <v>-1075962</v>
      </c>
      <c r="C41" s="5" t="n">
        <v>-1068375</v>
      </c>
    </row>
    <row r="42" spans="1:3">
      <c r="A42" s="4" t="s">
        <v>170</v>
      </c>
      <c r="B42" s="5" t="n">
        <v>-1191969</v>
      </c>
      <c r="C42" s="5" t="n">
        <v>-1729676</v>
      </c>
    </row>
    <row r="43" spans="1:3">
      <c r="A43" s="4" t="s">
        <v>171</v>
      </c>
      <c r="B43" s="5" t="n">
        <v>-5373923</v>
      </c>
      <c r="C43" s="5" t="n">
        <v>-16787466</v>
      </c>
    </row>
    <row r="44" spans="1:3">
      <c r="A44" s="4" t="s">
        <v>172</v>
      </c>
      <c r="B44" s="5" t="n">
        <v>21138403</v>
      </c>
      <c r="C44" s="5" t="n">
        <v>48381633</v>
      </c>
    </row>
    <row r="45" spans="1:3">
      <c r="A45" s="4" t="s">
        <v>173</v>
      </c>
      <c r="B45" s="5" t="n">
        <v>15764480</v>
      </c>
      <c r="C45" s="5" t="n">
        <v>31594167</v>
      </c>
    </row>
    <row r="46" spans="1:3">
      <c r="A46" s="3" t="s">
        <v>174</v>
      </c>
    </row>
    <row r="47" spans="1:3">
      <c r="A47" s="4" t="s">
        <v>175</v>
      </c>
      <c r="B47" s="5" t="n">
        <v>0</v>
      </c>
      <c r="C47" s="5" t="n">
        <v>0</v>
      </c>
    </row>
    <row r="48" spans="1:3">
      <c r="A48" s="4" t="s">
        <v>176</v>
      </c>
      <c r="B48" s="6" t="n">
        <v>0</v>
      </c>
      <c r="C48"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1"/>
  </cols>
  <sheetData>
    <row r="1" spans="1:2">
      <c r="A1" s="1" t="s">
        <v>572</v>
      </c>
      <c r="B1" s="2" t="s">
        <v>401</v>
      </c>
    </row>
    <row r="2" spans="1:2">
      <c r="A2" s="3" t="s">
        <v>205</v>
      </c>
    </row>
    <row r="3" spans="1:2">
      <c r="A3" s="4" t="s">
        <v>573</v>
      </c>
      <c r="B3" s="6" t="n">
        <v>128482</v>
      </c>
    </row>
    <row r="4" spans="1:2">
      <c r="A4" s="4" t="s">
        <v>574</v>
      </c>
      <c r="B4" s="5" t="n">
        <v>175806</v>
      </c>
    </row>
    <row r="5" spans="1:2">
      <c r="A5" s="4" t="s">
        <v>575</v>
      </c>
      <c r="B5" s="5" t="n">
        <v>181959</v>
      </c>
    </row>
    <row r="6" spans="1:2">
      <c r="A6" s="4" t="s">
        <v>576</v>
      </c>
      <c r="B6" s="5" t="n">
        <v>188328</v>
      </c>
    </row>
    <row r="7" spans="1:2">
      <c r="A7" s="4" t="s">
        <v>577</v>
      </c>
      <c r="B7" s="5" t="n">
        <v>194919</v>
      </c>
    </row>
    <row r="8" spans="1:2">
      <c r="A8" s="4" t="s">
        <v>578</v>
      </c>
      <c r="B8" s="5" t="n">
        <v>49145</v>
      </c>
    </row>
    <row r="9" spans="1:2">
      <c r="A9" s="4" t="s">
        <v>579</v>
      </c>
      <c r="B9" s="5" t="n">
        <v>918639</v>
      </c>
    </row>
    <row r="10" spans="1:2">
      <c r="A10" s="4" t="s">
        <v>580</v>
      </c>
      <c r="B10" s="5" t="n">
        <v>76904</v>
      </c>
    </row>
    <row r="11" spans="1:2">
      <c r="A11" s="4" t="s">
        <v>581</v>
      </c>
      <c r="B11" s="6" t="n">
        <v>8417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82</v>
      </c>
      <c r="B1" s="2" t="s">
        <v>1</v>
      </c>
    </row>
    <row r="2" spans="1:3">
      <c r="B2" s="2" t="s">
        <v>2</v>
      </c>
      <c r="C2" s="2" t="s">
        <v>81</v>
      </c>
    </row>
    <row r="3" spans="1:3">
      <c r="A3" s="3" t="s">
        <v>205</v>
      </c>
    </row>
    <row r="4" spans="1:3">
      <c r="A4" s="4" t="s">
        <v>583</v>
      </c>
      <c r="B4" s="6" t="n">
        <v>41342</v>
      </c>
      <c r="C4" s="6" t="n">
        <v>413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23:26Z</dcterms:created>
  <dcterms:modified xmlns:dcterms="http://purl.org/dc/terms/" xmlns:xsi="http://www.w3.org/2001/XMLSchema-instance" xsi:type="dcterms:W3CDTF">2019-05-10T16:23:26Z</dcterms:modified>
</cp:coreProperties>
</file>